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NOTES PAYABLE - RELATED PARTIES"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CAPITAL STOCK"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GOING CONCER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NOTES PAYABLE - RELATED PARTI25"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CAPITAL STOCK (Tables)" sheetId="28" state="visible" r:id="rId28"/>
    <sheet xmlns:r="http://schemas.openxmlformats.org/officeDocument/2006/relationships" name="COMMITMENTS (Tables)" sheetId="29" state="visible" r:id="rId29"/>
    <sheet xmlns:r="http://schemas.openxmlformats.org/officeDocument/2006/relationships" name="INCOME TAXES (Tables)" sheetId="30" state="visible" r:id="rId30"/>
    <sheet xmlns:r="http://schemas.openxmlformats.org/officeDocument/2006/relationships" name="NATURE OF BUSINESS (Details Nar"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IES (Details Narrative)"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NOTES PAYABLE (Details)" sheetId="37" state="visible" r:id="rId37"/>
    <sheet xmlns:r="http://schemas.openxmlformats.org/officeDocument/2006/relationships" name="NOTES PAYABLE (Details Narrativ" sheetId="38" state="visible" r:id="rId38"/>
    <sheet xmlns:r="http://schemas.openxmlformats.org/officeDocument/2006/relationships" name="NOTES PAYABLE - RELATED PARTI39" sheetId="39" state="visible" r:id="rId39"/>
    <sheet xmlns:r="http://schemas.openxmlformats.org/officeDocument/2006/relationships" name="CONVERTIBLE NOTES PAYABLE (Deta" sheetId="40" state="visible" r:id="rId40"/>
    <sheet xmlns:r="http://schemas.openxmlformats.org/officeDocument/2006/relationships" name="CONVERTIBLE NOTES PAYABLE (De41" sheetId="41" state="visible" r:id="rId41"/>
    <sheet xmlns:r="http://schemas.openxmlformats.org/officeDocument/2006/relationships" name="CONVERTIBLE NOTES PAYABLE (De42" sheetId="42" state="visible" r:id="rId42"/>
    <sheet xmlns:r="http://schemas.openxmlformats.org/officeDocument/2006/relationships" name="DERIVATIVE LIABILITY (Details)" sheetId="43" state="visible" r:id="rId43"/>
    <sheet xmlns:r="http://schemas.openxmlformats.org/officeDocument/2006/relationships" name="DERIVATIVE LIABILITY (Details N" sheetId="44" state="visible" r:id="rId44"/>
    <sheet xmlns:r="http://schemas.openxmlformats.org/officeDocument/2006/relationships" name="CAPITAL STOCK (Details)" sheetId="45" state="visible" r:id="rId45"/>
    <sheet xmlns:r="http://schemas.openxmlformats.org/officeDocument/2006/relationships" name="CAPITAL STOCK (Details 1)" sheetId="46" state="visible" r:id="rId46"/>
    <sheet xmlns:r="http://schemas.openxmlformats.org/officeDocument/2006/relationships" name="CAPITAL STOCK (Details Narrativ" sheetId="47" state="visible" r:id="rId47"/>
    <sheet xmlns:r="http://schemas.openxmlformats.org/officeDocument/2006/relationships" name="COMMITMENTS (Details)" sheetId="48" state="visible" r:id="rId48"/>
    <sheet xmlns:r="http://schemas.openxmlformats.org/officeDocument/2006/relationships" name="COMMITMENTS (Details Narrative)"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15">
  <si>
    <t>Document and Entity Information - USD ($)</t>
  </si>
  <si>
    <t>12 Months Ended</t>
  </si>
  <si>
    <t>Dec. 31, 2016</t>
  </si>
  <si>
    <t>Jul. 20, 2018</t>
  </si>
  <si>
    <t>Jun. 30, 2016</t>
  </si>
  <si>
    <t>Document And Entity Information</t>
  </si>
  <si>
    <t>Entity Registrant Name</t>
  </si>
  <si>
    <t>Greenfield Farms Food,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Credit card receivables</t>
  </si>
  <si>
    <t>Inventory</t>
  </si>
  <si>
    <t>Deferred charges</t>
  </si>
  <si>
    <t xml:space="preserve"> </t>
  </si>
  <si>
    <t>Total Current Assets</t>
  </si>
  <si>
    <t>Property and Equipment, net:</t>
  </si>
  <si>
    <t>Equipment, computer hardware and software</t>
  </si>
  <si>
    <t>Accumulated depreciation</t>
  </si>
  <si>
    <t>Property and equipment, net</t>
  </si>
  <si>
    <t>Other Assets</t>
  </si>
  <si>
    <t>Security deposits</t>
  </si>
  <si>
    <t>Total Assets</t>
  </si>
  <si>
    <t>Current Liabilities</t>
  </si>
  <si>
    <t>Accounts payable and accrued expenses</t>
  </si>
  <si>
    <t>Accrued wages and payroll expenses</t>
  </si>
  <si>
    <t>Accrued interest</t>
  </si>
  <si>
    <t>Accrued interest - convertible notes payable</t>
  </si>
  <si>
    <t>Derivative Liability</t>
  </si>
  <si>
    <t>Note Payable</t>
  </si>
  <si>
    <t>Notes payable - related parties</t>
  </si>
  <si>
    <t>Convertible notes payable, net of debt discount</t>
  </si>
  <si>
    <t>Total Current Liabilities</t>
  </si>
  <si>
    <t>Stockholders' Deficit</t>
  </si>
  <si>
    <t>Common stock, par value $.001 6,450,000,000 shares authorized; 1,867,911,083 and 719,614,372 shares issued and outstanding, respectively</t>
  </si>
  <si>
    <t>Additional paid-in capital</t>
  </si>
  <si>
    <t>Accumulated deficit</t>
  </si>
  <si>
    <t>Total Stockholders' Deficit</t>
  </si>
  <si>
    <t>Total Liabilities and Stockholders' Deficit</t>
  </si>
  <si>
    <t>Series A Preferred Stock [Member]</t>
  </si>
  <si>
    <t>Preferred stock, value</t>
  </si>
  <si>
    <t>Series B Preferred Stock [Member]</t>
  </si>
  <si>
    <t>Series D Preferred Stock [Member]</t>
  </si>
  <si>
    <t>Series E Preferred Stock [Member]</t>
  </si>
  <si>
    <t>Series F Preferred Stock [Member]</t>
  </si>
  <si>
    <t>CONSOLIDATED BALANCE SHEETS (Parenthetical) - $ / shares</t>
  </si>
  <si>
    <t>Preferred stock, par value</t>
  </si>
  <si>
    <t>Preferred stock, authorized shares</t>
  </si>
  <si>
    <t>Common stock, par value</t>
  </si>
  <si>
    <t>Common stock, Authorized</t>
  </si>
  <si>
    <t>Common stock, Issued</t>
  </si>
  <si>
    <t>Common stock, outstanding</t>
  </si>
  <si>
    <t>Preferred stock, issued shares</t>
  </si>
  <si>
    <t>Preferred stock, outstanding shares</t>
  </si>
  <si>
    <t>Convertible Preferred stock, shares designated</t>
  </si>
  <si>
    <t>Preferred stock, shares designated</t>
  </si>
  <si>
    <t>CONSOLIDATED STATEMENTS OF OPERATIONS - USD ($)</t>
  </si>
  <si>
    <t>Revenues:</t>
  </si>
  <si>
    <t>Food and beverage</t>
  </si>
  <si>
    <t>Vending receipts</t>
  </si>
  <si>
    <t>Total revenues</t>
  </si>
  <si>
    <t>Cost of Goods Sold</t>
  </si>
  <si>
    <t>Gross Profit</t>
  </si>
  <si>
    <t>Operating Expenses</t>
  </si>
  <si>
    <t>Telephone and utilities</t>
  </si>
  <si>
    <t>Legal, accounting and professional fees</t>
  </si>
  <si>
    <t>Rent</t>
  </si>
  <si>
    <t>Advertising</t>
  </si>
  <si>
    <t>Repairs and maintenance</t>
  </si>
  <si>
    <t>Bank and credit card processing charges</t>
  </si>
  <si>
    <t>Wages and taxes</t>
  </si>
  <si>
    <t>Depreciation</t>
  </si>
  <si>
    <t>Other</t>
  </si>
  <si>
    <t>Total Operating Expenses</t>
  </si>
  <si>
    <t>Loss From Operations</t>
  </si>
  <si>
    <t>Other Expenses (Income):</t>
  </si>
  <si>
    <t>Interest expense</t>
  </si>
  <si>
    <t>Derivative expense</t>
  </si>
  <si>
    <t>Change in fair value of derivative liabilities</t>
  </si>
  <si>
    <t>Amortization expense of debt discounts</t>
  </si>
  <si>
    <t>Total Other Expenses, net</t>
  </si>
  <si>
    <t>Loss Before Provision for Income Tax</t>
  </si>
  <si>
    <t>Provision for Income Tax</t>
  </si>
  <si>
    <t>Net Loss</t>
  </si>
  <si>
    <t>Weighted Average Number of Shares Outstanding:</t>
  </si>
  <si>
    <t>Basic and Diluted</t>
  </si>
  <si>
    <t>Net Loss per Share:</t>
  </si>
  <si>
    <t>CONSOLIDATED STATEMENT OF STOCKHOLDERS' DEFICIT - USD ($)</t>
  </si>
  <si>
    <t>Preferred Stock</t>
  </si>
  <si>
    <t>Common Stock</t>
  </si>
  <si>
    <t>Additional Paid-In Capital</t>
  </si>
  <si>
    <t>Accumulated Deficit</t>
  </si>
  <si>
    <t>Total</t>
  </si>
  <si>
    <t>Beginning Balance, Shares at Dec. 31, 2014</t>
  </si>
  <si>
    <t>Beginning Balance, Amount at Dec. 31, 2014</t>
  </si>
  <si>
    <t>Issuance of common stock to convertible noteholders, Shares</t>
  </si>
  <si>
    <t>Issuance of common stock to convertible noteholders, Amount</t>
  </si>
  <si>
    <t>Issuance of common stock to round up reverse split, Shares</t>
  </si>
  <si>
    <t>Issuance of common stock to round up reverse split, Amount</t>
  </si>
  <si>
    <t>Net loss</t>
  </si>
  <si>
    <t>Ending Balance, Shares at Dec. 31, 2015</t>
  </si>
  <si>
    <t>Ending Balance, Amount at Dec. 31, 2015</t>
  </si>
  <si>
    <t>Reclassification of derivative liabilities upon conversion of convertible debt</t>
  </si>
  <si>
    <t>Ending Balance, Shares at Dec. 31, 2016</t>
  </si>
  <si>
    <t>Ending Balance, Amount at Dec. 31, 2016</t>
  </si>
  <si>
    <t>CONSOLIDATED STATEMENTS OF CASH FLOWS - USD ($)</t>
  </si>
  <si>
    <t>Cash Flows from Operating Activities:</t>
  </si>
  <si>
    <t>Adjustments to Reconcile Net Loss to Net Cash Used in Operating Activities:</t>
  </si>
  <si>
    <t>Amortization of deferred financing costs</t>
  </si>
  <si>
    <t>Amoritization of discount on debt</t>
  </si>
  <si>
    <t>Interest expense included in note payable, related party</t>
  </si>
  <si>
    <t>Initial derivative liability expense</t>
  </si>
  <si>
    <t>Convertible notes issued for services</t>
  </si>
  <si>
    <t>Changes in Assets and Liabilities</t>
  </si>
  <si>
    <t>(Increase) decrease in inventory</t>
  </si>
  <si>
    <t>Increase in accounts receivable</t>
  </si>
  <si>
    <t>Increase in deferred debt charges</t>
  </si>
  <si>
    <t>Increase in accounts payable</t>
  </si>
  <si>
    <t>Increase in accrued expenses</t>
  </si>
  <si>
    <t>Net Cash Used in Operating Activities</t>
  </si>
  <si>
    <t>Cash Flow from Investing Activities</t>
  </si>
  <si>
    <t>Purchase of property and equipment</t>
  </si>
  <si>
    <t>Net Cash Used in Investing Activities</t>
  </si>
  <si>
    <t>Cash Flow From Financing Activities</t>
  </si>
  <si>
    <t>Proceeds from notes payable - related parties</t>
  </si>
  <si>
    <t>Proceeds from notes payable</t>
  </si>
  <si>
    <t>Proceeds from convertible notes payable</t>
  </si>
  <si>
    <t>Payments of notes payable - related parties</t>
  </si>
  <si>
    <t>Payments of notes payable</t>
  </si>
  <si>
    <t>Payments on convertible notes payable</t>
  </si>
  <si>
    <t>Net Cash Provided by Financing Activities</t>
  </si>
  <si>
    <t>Net Decrease in Cash and Cash Equivalents</t>
  </si>
  <si>
    <t>Cash and Cash Equivalents - Beginning of year</t>
  </si>
  <si>
    <t>Cash and Cash Equivalents - End of year</t>
  </si>
  <si>
    <t>Supplemental Cash Flow Information:</t>
  </si>
  <si>
    <t>Cash paid for interest</t>
  </si>
  <si>
    <t>Cash paid for income taxes</t>
  </si>
  <si>
    <t>Non-Cash Investing and Financing Activities:</t>
  </si>
  <si>
    <t>Interest accrued on convertible notes</t>
  </si>
  <si>
    <t>Debt discount from fair value of embedded derivatives</t>
  </si>
  <si>
    <t>Shares issued for debt and interest on convertible notes</t>
  </si>
  <si>
    <t>Accounts payable cancelled in exchange for convertible notes</t>
  </si>
  <si>
    <t>Reclassification of derivatives for conversion of convertible notes</t>
  </si>
  <si>
    <t>Reclassification of derivatives for payments of convertible notes</t>
  </si>
  <si>
    <t>NATURE OF BUSINESS</t>
  </si>
  <si>
    <t>Notes to Financial Statements</t>
  </si>
  <si>
    <t>NOTE 1. NATURE OF BUSINESS</t>
  </si>
  <si>
    <t>Greenfield
Farms Food, Inc. ("GRAS" or the "Company") was incorporated under the laws of the State of Nevada on June 2, 2008.
In October 2013, the Company entered into an Asset Purchase Agreement (the "Agreement") with COHP, LLC ("COHP")
through which the Company acquired certain of the assets and liabilities of COHP including the operations of Carmela's Pizzeria
("Carmela's") through a newly formed wholly-owned subsidiary Carmela's Pizzeria CO, Inc., a Colorado corporation. COHP,
LLC was formed on May 1, 2011, under the laws of the State of Ohio. Carmela's presently has two Dayton, Ohio area locations offering
authentic New York style pizza. Carmela's offers a full- service menu for Dine In, Carry out and Delivery as well as pizza buffets
in select stores.</t>
  </si>
  <si>
    <t>SUMMARY OF SIGNIFICANT ACCOUNTING POLICIES</t>
  </si>
  <si>
    <t>NOTE 2. SUMMARY OF SIGNIFICANT ACCOUNTING POLICIES</t>
  </si>
  <si>
    <t>Basis
of Presentation The
consolidated financial statements for the years ended December 31, 2016 and 2015, include the accounts of the Company and Carmela's. For
SEC reporting purposes, Carmela's is treated as the continuing reporting entity that acquired GRAS. The reports filed after the
transaction have been prepared as if Carmela's (accounting acquirer) were the legal successor to the Company's reporting obligation
as of the date of the acquisition. Therefore, all financial statements filed subsequent to the transaction reflect the historical
financial condition, results of operations and cash flows of Carmela's for all periods prior to the share exchange; and consolidated
with the Company from the date of the share Exchange. All share and per share amounts of Carmela's have been retroactively adjusted
to reflect the legal capital structure of the Company pursuant to FASB ASC 805-40-45-1. Effective
February 20, 2015, the Company effected a 1 for 300 reverse split of its common stock whereby the 1,478,720,693 pre-split
shares of common stock outstanding became 4,929,120 shares post-split. There was no change in authorized shares of the Company.
The number of shares outstanding, share issuance information and per share information for all prior periods presented have
been retroactively adjusted to reflect the new capital structure.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December 31 fiscal year end. Estimates 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derivative liabilities,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events. Accordingly, actual results could differ significantly from
estimat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6 and 2015, for each fair value hierarchy level:
December
31, 2016 Derivative Liabilities Total
Level
I $ - $ -
Level
II $ - $ -
Level
III $ 1,376,717 $ 1,376,717
December
31, 2015
Level
I $ - $ -
Level
II $ - $ -
Level
III $ 572,565 $ 572,565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Use
of Estimates and Assumption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Cash
and Cash Equivalents For
purposes of the statement of cash flows, the Company considers highly liquid financial instruments purchased with a maturity of
three months or less to be cash equivalents. The Company had no cash equivalents at either December 31, 2016 or 2015. Property
and Equipment Property
and equipment is stated at historical cost less accumulated depreciation. Depreciation is provided using the straight-line method
over the three to five year estimated useful lives of the assets. Revenue
Recognition The
Company records revenue when all of the following have occurred: (1) persuasive evidence of an arrangement exists, (2) the product/service
is delivered, (3) the sales price to the customer is fixed or determinable, and (4) collectability of the related customer receivable
is reasonably assured. There is no stated right of return for products/services. Reclassifications Certain
accounts and financial statement captions in the prior periods have been reclassified to conform to the current period financial
statements. Income
Taxes The
Company utilizes the asset and liability method of accounting for income taxes. Under the asset and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Stock-Based
Compensation Stock-based
compensation is accounted for at fair value in accordance with ASC 718. To date, the Company has not adopted a stock option plan
and has not granted any stock options. For the years ended December 31, 2016 and 2015, the Company had not issued any stock-based
payments to its employe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December 31, 2016, and 2015, the Company’s outstanding convertible debt is convertible into approximately 9,801,804,085
and 9,292,666,667, shares of common stock, respectively. Additionally, as of December 31, 2016, and 2015, there were warrants
outstanding to purchase 179,886 shares of common stock.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ividends The
Company has not adopted any policy regarding payment of dividends. No dividends have been paid during any of the periods shown. Advertising
Costs The
Company's policy regarding advertising is to expense advertising when incurred. The Company incurred advertising expense of $19,721
and $13,697 for the years ended December 31, 2016 and 2015, respectively.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Recent
accounting pronouncements issued by the FASB (including its Emerging Issues Task Force), the AICPA, and the Securities Exchange
Commission (the "SEC") did not or are not believed by management to have a material impact on our present or future consolidated
financial statements.</t>
  </si>
  <si>
    <t>INVENTORIES</t>
  </si>
  <si>
    <t>NOTE 3. INVENTORIES</t>
  </si>
  <si>
    <t>Inventory,
consisting of food and beverages, is stated at the lower of cost or market and was $33,848 and $25,309 as of December 31, 2016
and 2015, respectively.</t>
  </si>
  <si>
    <t>PROPERTY AND EQUIPMENT</t>
  </si>
  <si>
    <t>NOTE 4. PROPERTY AND EQUIPMENT</t>
  </si>
  <si>
    <t>Property
and equipment is recorded at cost and consisted of the following at December 31:
2016 2015
Equipment $ 187,933 $ 178,771
Less:
Accumulated depreciation (140,093 ) (118,443 )
Property
and equipment, net $ 47,840 $ 60,328 Depreciation
expense was $21,650 and $24,267 for the years ended December 31, 2016 and 2015, respectively.</t>
  </si>
  <si>
    <t>NOTES PAYABLE</t>
  </si>
  <si>
    <t>NOTE 5. NOTES PAYABLE</t>
  </si>
  <si>
    <t xml:space="preserve">In
October 2013, COHP assumed a $50,000 promissory note issued by GRAS on May 26, 2011 to Cross Border Capital, LLC. (“Cross
Border”). The note is secured by the Company's common stock, bears 8% default interest, and was due on January 26, 2012.
The note is currently in default and the default interest rate is 12%. Total interest expense was $12,787 and $4,000 for the years
ended December 31, 2016 and 2015, respectively. On December 15, 2016, Cross Border filed a complaint in the State of North
Carolina, County of Mecklenburg, for non-payment of the note. On November 17, 2017 Cross Border was granted a judgment against
the Company in the amount of $115,234, inclusive of attorney fees. On May 11, 2018, the Company and Cross Border entered into
a $85,000 promissory note (the “Promissory Note”) to resolve the matter. The terms of repayment of the Promissory
Note are eight payments of $5,000 each beginning on May 14, 2018 and on the 14 th Additional
notes in the amount of $300 were issued in the year ended December 31, 2014 with $100 in payments made against those notes during
the year ended December 31, 2014. The remaining balance of these notes of $200 with $11 in interest was repaid in the year ended
December 31, 2015. A new note for $300 was issued during the year ended December 31, 2015 and was repaid during the year ended
December 31, 2016. During the year ended December 31, 2016, the Company issued two notes in the aggregate of $22,600, and the
Company recorded interest expense of $2,400 for the year ended December 31, 2016. During
the year ended December 31, 2015, $31,000 in notes that had been classified as related party in previous periods were reclassified
to notes payable as the noteholders were no longer considered parties related to the Company. As a result, the $31,000 in principal
and $9,400 in accrued interest is now shown in "notes payable" and "accrued interest" on our balance sheets as
of December 31, 2016. The
activity for the years ended December 31, 2016 and 2015 is as follows:
December
31,
2016 2015
Beginning
balance $ 81,300 $ 50,200
Advances 22,200 300
Payments (300 ) (200 )
Notes
reclassified to non-related party - 31,000
$ 103,200 $ 81,300 </t>
  </si>
  <si>
    <t>NOTES PAYABLE - RELATED PARTIES</t>
  </si>
  <si>
    <t>NOTE 6. NOTES PAYABLE - RELATED PARTIES</t>
  </si>
  <si>
    <t xml:space="preserve">Entities
controlled by the members of COHP have loaned monies to COHP for working capital purposes. The loans are non-interest bearing
and have no specific terms of repayment. A related party loan from KB Air is secured by all the assets of the Company. The
activity for the years ended December 31, 2016 and 2015 is as follows:
December
31,
2016 2015
Beginning
balance $ 483,932 $ 321,591
Advances,
net 286,053 354,045
Payments (152,000 ) (160,704 )
Notes
reclassified to non-related party - (31,000 )
Interest
added to notes 22,907 -
$ 640,892 $ 483,932 </t>
  </si>
  <si>
    <t>CONVERTIBLE NOTES PAYABLE</t>
  </si>
  <si>
    <t>NOTE 7. CONVERTIBLE NOTES PAYABLE</t>
  </si>
  <si>
    <t xml:space="preserve">At
December 31, 2014, there was $17,367 outstanding on convertible notes issued to the Gulfstream 1998 Irrevocable Trust (the “Trust”).
These notes are convertible at 45% of the lowest trading price in the thirty trading days before the conversion. During the year
ended December 31, 2015, a total of $2,500 was repaid on these notes and three notes totaling $13,100 were sold by the Trust to
Codes Capital LLC (“Codes Capital”) leaving a remaining balance on the notes of $1,767 at December 31, 2015. During
the year ended December 31, 2016, the Company repaid the $1,767. As of December 31, 2016, the Trust notes had a zero balance.
As of December 31, 2016, and 2015 the balance of the notes sold to Codes Capital was $13,100. On
October 29, 2013, the Company issued a convertible promissory note to Cresthill Associates (“Cresthill”) in the principal
amount of $25,000 with an interest rate of 8% per annum due on October 29, 2014, in payment of a $25,000 fee for work performed
to complete the acquisition of the assets of Carmela's Pizzeria. This note is convertible by the holder at any time at 45% of
the lowest trading price in the ninety trading days before the conversion beginning six months from the issue date. In the quarter
ended December 31, 2014, $12,500 of this note was sold to Beaufort Capital Partners, LLC (“Beaufort Capital”) the
entire balance of which remained unpaid at both December 31, 2016 and 2015. In the quarter ended June 30, 2015, Cresthill sold
$6,250 of their note to MM Visionary Consultants LLC (“MM”), which converted that entire balance to common stock in
the quarter ended September 30, 2015 leaving a balance due to MM of $0 as of that date. During the quarter ended September 30,
2015, the remaining $6,250 of the Cresthill note was sold to Microcap Equity Group, LLC (“Microcap Equity”) leaving
a remaining balance of $0 as of December 31, 2015 to Cresthill Associates. During the year ended December 31, 2015, Microcap Equity
converted $833 of principal into 8,330,000 shares of common stock, leaving a balance due Microcap Equity of $5,417 as of December
31, 2015. During the year ended December 31, 2016, Microcap Equity converted $5,417 of principal and $558 of accrued interest
into 119,596,928 shares of common stock at a conversion price of $0.00005. As of December 31, 2016, and 2015, the remaining balance
to Microcap Equity was $0 and $5,417, respectively. In
November 2013, the Company issued a convertible promissory note to Asher Enterprises, Inc. (“Asher”) in the principal
amount of $32,500 with an interest rate of 8% per annum due on August 27, 2014. The note is convertible by the holder after 180
days at 45% of the lowest trading price in the thirty trading days before the conversion. In 2014, $13,500 was converted and $9,000
of the note was sold to CareBourn Capital LP (“Carebourn”). As of December 31, 2016, and 2015, the remaining balance
of the note was $9,000 payable to CareBourn. On
December 9, 2013, the Company issued a convertible promissory note to Carebourn in the principal amount of $5,000 with an interest
rate of 8% per annum due on June 9, 2014. This note is convertible by the holder at any time at 50% of the average of the three
lowest trading prices in the ten trading days before the conversion. During the quarter ended December 31, 2014, CareBourn sold
this note to Booski Consulting LLC, a Minnesota limited liability company (“Booski MN”), which during the year ended
December 31, 2014, converted $2,600 in principal on the note. On April 5, 2015 Booski MN sold the note to Booski Consulting LLC,
a Florida limited liability company (“Booski FL”). During the year ended December 31, 2016, the Company added $386
of accrued interest to the note balance and Booski FL converted $1,763 of principal into 35,260,938 shares of common stock. As
of December 31, 2016, and 2015, the remaining balance of the note was $1,073 and $2,400, respectively. In
January 2014, the Company issued a total of $10,000 in convertible promissory notes to Carebourn with an interest rate of 8% per
annum due in July 2014. These notes are convertible by the holder at any time at 45% of the average of the three lowest trading
prices in the ten trading days before the conversion. During the year ended December 31, 2014, the holder converted $5,000 in
principal. During
the year ended December 31, 2015, Carebourn sold the remaining $5,000 of the note to Booski MN. On April 5, 2015 Booski MN sold
the note to Booski FL. During the year ended December 31, 2016, the Company added $344 of accrued interest to the note. As of
December 31, 2016, and 2015, the remaining balance of the note was $5,344 and $5,000, respectively. On
February 18, 2014, the Company issued $62,500 in a convertible promissory note to Carebourn with an interest rate of 8% per annum
due in August 2014. This note is convertible by the holder at any time at 50% of the average of the three lowest trading prices
in the ten trading days before the conversion. During the year ended December 31, 2014, the holder converted $4,590 in principal
on these notes leaving a balance due of $57,910 at December 31, 2014. During the year ended December 31, 2015, a total of $55,306
in principal on these notes was converted into 513,179,160 shares of common stock at a price equaling $.0001 per share. During
the year ended December 31, 2016, $2,604 of principal and $6,937 of accrued interest were converted into 238,396,612 shares of
common stock at a conversion price of $0.00004. As of December 31, 2016, and 2015 the remaining balance of the note was $0 and
$2,604, respectively. On
March 3, 2014, the Company issued a convertible promissory note to LG Capital Funding LLC (“LG Capital”) in the principal
amount of $35,000 with an interest rate of 8% per annum due on February 25, 2015. The note is convertible by the holder at 50%
of the lowest closing bid price in the ten trading days before the conversion. During the year ended December 31, 2014, the holder
converted $16,200 in principal leaving a balance due of $18,800 as of December 31, 2014. During the year ended December 31, 2015,
the entire $18,800 in remaining principal and $2,192 in accrued interest on these notes was converted into 126,923,611 shares
of common stock at a price equaling $.0002 per share. The remaining balance due on the note as of December 31, 2016 and 2015,
was $0. On
April 7, 2014, the Company issued a convertible promissory note to Adar Bays LLC (“Adar Bays”) in the principal amount
of $37,000 with an interest rate of 8% per annum due on April 1, 2015. The note is convertible by the holder at 50% of the lowest
closing bid price in the ten trading days before the conversion. During the year ended December 31, 2014 the holder converted
$12,004 in principal on these notes leaving a balance due of $24,996 as of December 31, 2014. During the year ended December 31,
2015, a total of $4,543 in principal on these notes was converted into 7,772,000 shares of common stock at a price equaling $.0006
per share. During the year ended December 31, 2016, $4,611 of principal was converted into 92,228,000 shares of common stock at
a conversion price of $0.00005. As of December 31, 2016, and 2015, the remaining principal balance of the note was $15,842 and
$20,453, respectively. On
April 17, 2014, the Company issued a convertible promissory note to Beaufort Capital in the principal amount of $25,000 with an
interest rate of 10% per annum due on October 17, 2014. The note is convertible by the holder at 60% of the lowest closing bid
price in the twenty trading days before the conversion. During the year ended December 31, 2014, $10,345 of these notes were converted.
As of December 31, 2016, and 2015, the remaining balance of the note was $14,655. On
July 15, 2014, the Company issued a convertible promissory note to Gregory Galanis in the principal amount of $13,500 with an
interest rate of 8% per annum due on April 15, 2015, in exchange for $13,500 in debt owed Mr. Galanis for services rendered to
the Company. The note is convertible by the holder at 45% of the lowest closing bid price in the ninety trading days before the
conversion. As of December 31, 2016, and 2015, the remaining balance of the note was $13,500. On
September 1, 2014, the Company issued a convertible promissory note to Cresthill in the principal amount of $12,500 with an interest
rate of 8% per annum due on July 1, 2015, in exchange for $12,500 in debt owed Cresthill for services rendered to the Company.
The note is convertible by the holder at 45% of the lowest closing bid price in the thirty trading days before the conversion.
In the quarter ended September 30, 2015, the entire balance of this note was sold to Codes Capital. During the year ended December
31, 2015, Codes Capital, converted a total of $1,763 in principal on these notes to 3,561,539 shares of common stock at a price
equaling $.0005 per share. During the year ended December 31, 2016, $1,088 of principal was converted into 24,666,667 shares of
common stock at a conversion price of $0.00004. As of December 31, 2016, and 2015, the remaining balance of the note was $9,650
and $10,737, respectively. On
October 9, 2014, the Company issued a convertible promissory note to LG Capital in the principal amount of $26,500 with an interest
rate of 8% per annum due on October 9, 2015. The note is convertible by the holder at 50% of the lowest closing bid price in the
ten trading days before the conversion. During the year ended December 31, 2016, $6,925 of principal and $2,369 of accrued interest
were converted into 185,871,800 shares of common stock at a conversion price of $0.00005. As of December 31, 2016, and 2015, the
remaining balance of the note was $19,575 and $26,500, respectively. On
October 9, 2014, the Company issued a back-end convertible promissory note to LG Capital in the principal amount of $26,500 with
an interest rate of 8% per annum due on October 9, 2015. The note was funded on April 14, 2015. The note is convertible by the
holder at 50% of the lowest closing bid price in the ten trading days before the conversion. During the year ended December 31,
2016, $3,300 of principal and $218 of accrued interest were converted into 70,364,600 shares of common stock at a conversion price
of $0.00005. As of December 31, 2016, and 2015, the remaining balance of the note was $23,200 and $26,500, respectively. On
November 3, 2014, the Company issued a convertible promissory note to Beaufort Capital in the principal amount of $12,500 due
on May 3, 2015, with an interest rate of 5% per annum, which accrues only in the event of a default and only from such default
date until the note is paid in full. The note is convertible by the holder at 55% of the lowest closing bid price in the ninety
trading days before the conversion. As of December 31, 2016, and 2015, the remaining balance of the note is $12,500. On
February 9, 2015, the Company issued a convertible promissory note to CareBourn in the principal amount of $73,000 due on December
27, 2015, with an interest rate of 12% per annum. The embedded conversion feature included in the note resulted in an initial
debt discount of $73,000, an initial derivative expense of $2,285 and an initial derivative liability of $75,285. For the year
ended December 31, 2015 amortization of the debt discount of $73,000, was charged to interest expense. The note is convertible
by the holder at 40% of the three lowest closing bid prices in the ten trading days before the conversion. During the year ended
December 31, 2016, $3,004 of principal was converted into 75,094,038 shares of common stock at a conversion price of $0.00004.
As of December 31, 2016, and 2015, the remaining balance of the note was $69,996 and $73,000, respectively. On
April 1, 2015, the Company issued a convertible promissory note to SoFran, LLC in the principal amount of $50,000 due on January
1, 2015, with an interest rate of 12% per annum. This note was issued as part of a consulting contract entered into with SoFran
for services to be rendered in connection with the Company's plans to set up a national franchising program. The embedded conversion
feature included in the note resulted in an initial debt discount of $50,000, an initial derivative expense of $171,223 and an
initial derivative liability of $221,223. For the year ended December 31, 2016, and 2015 amortization of the debt discount of
$25,000 and $25,000, respectively, was charged to interest expense. The note is convertible by the holder at 40% of the three
lowest closing bid prices in the ten trading days before the conversion. As of December 31, 2016, and 2015, the remaining balance
of the note was $50,000. On
May 5, 2015, the Company issued a convertible promissory note to Cresthill in the principal amount of $16,500 due on November
5, 2015, with an interest rate of 8% per annum, in exchange for amounts payable to Cresthill for services rendered, The embedded
conversion feature included in the note resulted in an initial debt discount of $16,500, an initial derivative expense of $12,104
and an initial derivative liability of $28,604. For the year ended December 31, 2016, and 2015 amortization of the debt discount
of $1,833 and $14,667, respectively, was charged to interest expense. The note is convertible by the holder at 45% of the lowest
last sales price in the thirty trading days before the conversion. As of December 31, 2016, and 2015, the remaining balance of
the note was $16,500. On
May 27, 2015, the Company issued a convertible promissory note to CareBourn in the principal amount of $10,500 due on February
27, 2016, with an interest rate of 12% per annum. Debt issuance costs of $3,000 were recorded for net proceeds to the Company
of $7,500. The embedded conversion feature included in the note resulted in an initial debt discount of $10,500, an initial derivative
expense of $9,507 and an initial derivative liability of $20,007. For the year ended December 31, 2016, and 2015 amortization
of the debt discount of $2,333 and $8,167, respectively, was charged to interest expense. The note was convertible by the holder
at 40% of the three lowest closing bid prices in the ninety trading days before the conversion. During the year ended December
31, 2016, $10,500 of principal and $1,776 of accrued interest was converted into 306,907,128 shares of common stock at a conversion
price of $0.00004. As of December 31, 2016, and 2015, the remaining balance of the note was $0 and $10,500, respectively. On
August 5, 2015, the Company issued a convertible promissory note to Cresthill in the principal amount of $7,500 due on February
5, 2016, with an interest rate of 8% per annum in exchange for amounts payable to Cresthill for services rendered. The embedded
conversion feature included in the note resulted in an initial debt discount of $7.500, an initial derivative expense of $2,977
and an initial derivative liability of $10,477. For the year ended December 31, 2016, amortization of the debt discount of $7,500
was charged to interest expense. The note is convertible by the holder at 45% of the lowest last sales price in the thirty trading
days before the conversion. As of December 31, 2016, and 2015, the remaining balance of the note was $7,500. On
July 20, 2015, the Company issued a convertible promissory note to CareBourn in the principal amount of $15,500 due on April 20,
2016, with an interest rate of 12% per annum. Debt issuance costs of $3,000 were recorded for net proceeds to the Company of $12,500.
The embedded conversion feature included in the note resulted in an initial debt discount of $15,500, an initial derivative expense
of $15,543 and an initial derivative liability of $31,043. For the year ended December 31, 2016, and 2015 amortization of the
debt discount of $6,667 and $8,333, respectively, was charged to interest expense. The note is convertible by the holder after
180 days at 40% of the three lowest closing bid prices in the ninety trading days before the conversion. As of December 31, 2016,
and 2015, the remaining balance of the note was $15,500. On
July 31, 2015, the Company issued a convertible promissory note to the Trust in the principal amount of $2,600 due on July 31,
2016, with an interest rate of 8% per annum. The note was convertible by the holder at 45% of the lowest trading price in the
thirty trading days before the conversion. During the year ended December 31, 2016, the Company repaid $2,600 of principal. As
of December 31, 2016, and 2015, the remaining balance of the note was $0 and $2,600, respectively. On
November 16, 2015 the Company issued a convertible promissory note to Cresthill in the principal amount of $7,500 due on August
16, 2016 with an interest rate of 8% per annum in exchange for amounts payable to Cresthill for services rendered. The embedded
conversion feature included in the note resulted in an initial debt discount of $7.500, an initial derivative expense of $2,111
and an initial derivative liability of $9,611. For the year ended December 31, 2016, amortization of the debt discount of $7,500
was charged to interest expense. The note is convertible by the holder at 45% of the lowest last sales price in the thirty trading
days before the conversion. As of December 31, 2016, and 2015, the remaining balance of the note was $7,500. On
March 4, 2016, the Company issued a convertible promissory note to CareBourn in the principal amount of $33,000 due on December
4, 2016, with an interest rate of 12% per annum. Debt issuance costs of $3,000 were recorded for net proceeds to the Company of
$30,000. The embedded conversion feature included in the note resulted in an initial debt discount of $33,000, an initial derivative
expense of $21,275 and an initial derivative liability of $54,275. For the year ended December 31, 2016, amortization of the debt
discount of $33,000 was charged to interest expense. The note is convertible by the holder at 40% of the three lowest closing
bid prices in the ninety trading days before the conversion. As of December 31, 2016, the remaining balance of the note was $33,000. Total
interest expense on these notes was $42,750 and $32,258 for the years ended December 31, 2016 and 2015, respectively. A
summary of the convertible notes payable balance as of December 31, 2016, and 2015 is as follows:
December
31, 2016 December
31, 2015
Principal
balance $ 349,884 $ 359,733
Unamortized
discount - (40,349 )
Ending
balance, net $ 349,884 $ 319,384 The
following is a roll-forward of the Company’s convertible notes and related discounts for the years ended December 31, 2016,
and 2015:
Principal Balance Debt Discounts Total
Balance
January 1, 2015 $ 240,128 $ (18,134 ) $ 221,994
New
issuances 209,600 (249,500 ) (39,900 )
Conversions (89,995 ) - (89,995 )
Amortization - 227,285 227,285
Balance
December 31, 2015 359,733 (40,349 ) 319,384
New
issuances 33,000 (61,100 ) (28,100 )
Accrued
interest added to convertible notes 730 - 730
Conversions (39,212 ) - (39,212 )
Cash
payments (4,367 ) - (4,367 )
Amortization - 101,449 101,449
Balance
at December 31, 2016 $ 349,884 $ -0- $ 349,884 </t>
  </si>
  <si>
    <t>DERIVATIVE LIABILITY</t>
  </si>
  <si>
    <t>NOTE 8. DERIVATIVE LIABILITY</t>
  </si>
  <si>
    <t>The
Company determined that the conversion features of the convertible notes represented embedded derivatives since the Notes are
convertible into a variable number of shares upon conversion. See Note 7. Accordingly, the notes are not considered to be conventional
debt under EITF 00-19 and the embedded conversion feature is bifurcated from the debt host and accounted for as a derivative liability.
Accordingly, the fair value of these derivative instruments are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See Note 7. The
Company valued the derivative liabilities at December 31, 2016, and 2015, at $1,376,717 and $572,565, respectively. The Company
used the Monte Carlo simulation valuation model with the following assumptions for the year ended December 31, 2016; a risk-free
interest rate of .76% and volatility of 225%. The Company used the Black Scholes valuation model for the year ended December 31,
2015 with the following assumptions; a risk-free interest rate of 02% to .55% and volatility of 31% to 388%.A summary of the activity
related to derivative liabilities for the years ended December 31, 2016, and 2015, is as follows:
2016 2015
Beginning
Balance $ 572,565 $ 266,162
Initial
Derivative Liability 89,176 668,975
Reclassification
for note conversions (100,095 ) (378,858 )
Reclassification
for note payments (3,135 ) -
Fair
Value Change 818,206 16,286
Ending
Balance $ 1,376,717 $ 572,565 For
the year ended December 31, 2016, the Company recorded derivative expense of $846,281 consisting of the initial derivative expense
of $28,075 and the above fair value change of $818,206. For the year ended December 31, 2015, derivative expense of $56,903 was
comprised of the initial derivative expense of $419,475 and the above fair value change of $16,286, offset by the reduction of
expense of $378,858 for note conversions.</t>
  </si>
  <si>
    <t>CAPITAL STOCK</t>
  </si>
  <si>
    <t>NOTE 9. CAPITAL STOCK</t>
  </si>
  <si>
    <t xml:space="preserve">Common
Stock The
Company has authorized 6,450,000,000 common shares with a par value of $0.001 per share. 2016
Common Stock Issuances During
the year ended December 31, 2016, the Company issued 1,148,296,711 shares of common stock upon conversion of $39,212 in principal
and $11,858 of accrued interest on convertible notes representing a value of approximately $0.00004 per share. 2015
Common Stock Issuances During
the year ended December 31, 2015, the Company issued 714,682,976 shares of common stock upon conversion of $89,686 in principal
and interest on convertible notes representing a value of $0.0001 per share. Preferred
Stock The
Company has authorized 50,000,000 shares of preferred stock par value $0.001. The
Company authorized 100,000 Series A preferred shares and issued 96,623 Series A shares. The Series A shares have immediate voting
rights equivalent to 7,000 shares of common stock for each Series A share and may be converted after a minimum one-year hold at
the same rate. This gave effective control of the Company to the holders of the Series A preferred shares. The terms called for
no conversion or Series A shares coming into the market from these sources until March 28, 2012 at the earliest. As of December
31, 2016, and 2015, no conversion has taken place and 96,623 shares remain outstanding. On
July 15, 2013, the board of directors of the Company authorized the creation of the Series B Convertible Preferred Stock, which
consists of up to 100,000 shares of preferred stock with par value of $0.001 per share and a stated value of $1.00 per share.
A total of 44,000 shares of Series B Preferred Stock were issued on the conversion of debt payable by the Company, including $40,000
to the Company's then Chief Financial Officer, Henry Fong. The Series B Convertible Preferred is convertible to common stock at
100% of the stated value divided by 45% of the lowest trading price of the Company's common stock for the 90 trading days immediately
preceding the Conversion Date. The Series B Preferred Stock has voting rights on an as if converted basis on the date of any vote
to come before the Company's shareholders. As of December 31, 2016, and 2015, 44,000 shares remain outstanding. Effective
September 22, 2014, the Board of Directors of the Company approved the issuance of 1,000 shares of Series D Preferred Stock to
Mr. Ronald Heineman, our former Chief Executive Officer, in consideration for services rendered to the Company and continuing
to work for the Company without receiving significant payment for services and without the Company having the ability to issue
shares of common stock as the Company did not have sufficient authorized but unissued shares of common stock to allow for any
such issuances. As a result of the issuance of the Series D Preferred Stock shares, Mr. Heineman obtained voting rights over the
Company's outstanding voting stock on September 24, 2014, which provided him the right to vote up to 51% of the total voting shares
able to vote on any and all shareholder matters. As a result, Mr. Heineman was able to exercise majority control in determining
the outcome of all corporate transactions or other matters, including the election of Directors, mergers, consolidations, the
sale of all or substantially all of our assets, and also the power to prevent or cause a change in control. The interests of Mr.
Heineman may differ from the interests of the other stockholders and thus result in corporate decisions that are adverse to other
shareholders. Additionally, it may be impossible for shareholders to remove Mr. Heineman as an officer or Director of the Company
due to the Super Majority Voting Rights. In the event Mr. Heineman is no longer acting as Chief Executive Officer of the Corporation,
the shares of Series D Preferred Stock shall automatically, without any action on the part of any party, or the Corporation, be
deemed cancelled in their entirety. As of December 31, 2016, and 2015, all 1,000 shares were outstanding. As a result of Mr. Heineman’s
resignation on November 28, 2017 as CEO of the Company, the shares of Series D Preferred Stock have been cancelled. Warrants In
connection with the acquisition in 2013 of the assets of Carmela's Pizzeria, COHP, LLC and its assigns received warrants to purchase
a total of 179,886 shares of the Company's common stock for a period of five years in the amounts and exercise prices as follows:
59,962 at $3.00; 59,962 at $6.00; and 59,962 at $7.50. A
summary of the activity of the Company's outstanding warrants at December 31, 2016 and December 31, 2015 is as follows:
Warrants Weighted- average
exercise price Weighted- average grant
date fair
value
Outstanding
and exercisable at January 1, 2015 179,886 $ 5.50 $ 2.82
Outstanding
and exercisable at December 31, 2015 179,886 $ 5.50 $ 2.82
Outstanding
and exercisable at December 31, 2016 179,886 $ 5.50 $ 2.82 The
following table sets forth the exercise price range, number of shares, weighted average exercise price and remaining contractual
lives of the warrants by groups as of December 31, 2016:
Exercise
price range Number
of warrants
outstanding Weighted- average exercise price Weighted- average
remaining life
$ 3.00 59,962 $ 3.00 1.8 years
$ 6.00 59,962 6.00 1.8 years
$ 7.50 59,962 7.50 1.8 years
179,886 $ 5.50 1.8 years </t>
  </si>
  <si>
    <t>COMMITMENTS</t>
  </si>
  <si>
    <t>NOTE 10. COMMITMENTS</t>
  </si>
  <si>
    <t>The
Company leases its restaurant facilities under certain leases with varied expiration dates. Certain leases provide for the payment
of taxes and operating costs, such as insurance and maintenance in addition to the base rental payments. Aggregate
minimum annual rental payments under the non-cancelable operating leases are as follows:
Year
ended December 31, 2017 $ 57,600
2018 51,450
2019 43,200
2020 43,200
Total $ 195,450 Rent
expense was $55,250 and $75,000 for the years ended December 31, 2016 and 2015, respectively.</t>
  </si>
  <si>
    <t>RELATED PARTY TRANSACTIONS</t>
  </si>
  <si>
    <t>NOTE 11. RELATED PARTY TRANSACTIONS</t>
  </si>
  <si>
    <t>As
more fully disclosed in Note 6 – Notes Payable Related Parties, certain officers, directors and stockholders have loaned
the Company funds from time-to-time. Information regarding these loans can be found in Note 6.</t>
  </si>
  <si>
    <t>GOING CONCERN</t>
  </si>
  <si>
    <t>NOTE 12. GOING CONCERN</t>
  </si>
  <si>
    <t>The
financial statements have been prepared on a going concern basis which assumes the Company will be able to realize its assets
and discharge its liabilities in the normal course of business for the foreseeable future. The Company has not yet realized significant
revenues from operations, recognized significant losses in 2016 and 2015, and is in need of working capital in order to grow
its operations. This raise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potential private placements of common
stock, debt convertible into common stock and by obtaining extended payment terms from certain vendors.</t>
  </si>
  <si>
    <t>INCOME TAXES</t>
  </si>
  <si>
    <t>NOTE 13. INCOME TAXES</t>
  </si>
  <si>
    <t xml:space="preserve">As
of December 31, 2016, the Company had net operating loss carry-forwards of approximately $2,194,750, which will expire beginning
in 2032. This represents the historical net operating loss carry-forwards of the Company for the fiscal years ended December 31,
2016 and 2015. A valuation allowance has been provided for the deferred tax asset as it is uncertain whether the Company will
have future taxable income. A reconciliation of the benefit for income taxes with amounts determined by applying the statutory
federal income rate of (34%) to the loss before income taxes is as follows:
2016 2015
Net
Operating Loss $ (1,276,837 ) $ (725,227 )
Benefit
for income taxes computed using the statutory rate of 34% 434,124 245,073
Permanent
Differences (322,229 ) (96,624 )
Change
in valuation allowance (111,895 ) (148,449 )
Provision
for income taxes $ - $ - Significant
components of the Company's deferred tax assets at December 31, 2016 and 2015, are as follows:
2016 2015
Net
Operating Loss deferred tax asset $ 746,218 $ 634,322
Valuation
allowance (746,218 ) (634,322 )
$ - $ - </t>
  </si>
  <si>
    <t>SUBSEQUENT EVENTS</t>
  </si>
  <si>
    <t>NOTE 14. SUBSEQUENT EVENTS</t>
  </si>
  <si>
    <t>From
January 1, 2017 to the filing of this report, a total of 1,535,944,914 shares of common stock were issued upon the conversion
of $66,592 in principal and interest due on certain of the Company's convertible promissory notes representing an average conversion
price of $0.00004 per share. On
January 3, 2017, the Company issued a Convertible Promissory Note dated December 30, 2016 (“Note”) in the principal
amount of $279,565 with an interest rate of 12% per annum, due December 30, 2018 to CareBourn (the “Carebourn Note”).
The Carebourn Note requires daily payments of principal and/or interest of $600. Any amount of principal or interest on this Note
that is not paid following an event of default pursuant to the terms of the Note shall bear interest at the rate of twenty-two
percent (22%) per annum until the same is paid. The Conversion Price shall be 40% multiplied by the Market Price (representing
a discount rate of 60%). Market Price means the average of the lowest Trading Price for the Common Stock during the twenty (20)
Trading Day period ending on the latest complete Trading Day prior to the Conversion Date. The Corporation’s obligations
under the Note are secured by all of the outstanding shares of GRAS’s Series D Preferred Stock held by its Chief Executive
Officer, Ronald Heineman (see Note 9). A change in control of the Corporation would occur in the event a default is called pursuant
to the terms of the Note and if the Series D shares are transferred to CareBourn. On
November 17, 2017 Cross Border (See Note 5) was granted a judgment against the Company in the amount of $115,234, inclusive of
attorney fees. On May 11, 2018, the Company and Cross Border entered into a $85,000 promissory note (the “Promissory Note”)
to resolve the matter. The terms of repayment of the Promissory Note are eight payments of $5,000 each beginning on May 14, 2018
and on the 14 th On
November 21, 2017, the Company filed with the Secretary of State of Nevada Amended and Restated Articles of Incorporation (the
“Amended and Restated Articles”) that had the effect of increasing the authorized shares of capitals stock to 6,500,000,000
and designating 6,450,000,000 shares of the authorized capital stock of the Company as common stock, par value $0.001 and 50,000,000
shares of the authorized capital stock of the Company as preferred stock, par value $0.001, with the powers, preferences and rights,
and the qualifications, limitations and restrictions designated by the Company’s board of directors. Effective
November 28, 2017, the Board of Directors approved the filing of a Certificate of Designations establishing the designations,
preferences, limitations and relative rights of the Company’s Series E Preferred Stock (the “Designation” and
the “Series E Preferred Stock”). The Board of Directors authorized the issuance of up to 1,000 shares of Series E
Preferred Stock upon the company filing the Certificate of Designation with the Nevada Secretary of State. The terms of the Certificate
of Designation of the Series E Preferred Stock include conversion rights that in the aggregate convert to on a post conversion
basis, 85% of the Company’s issued and outstanding common stock at the time of conversion. The Series E Preferred Stock
is convertible immediately upon the shares of common stock being available to allow for the conversion that results in 85% of
the shares of common stock to be owned in the aggregate by the holders of the Series E Preferred Stock. Additionally, the voting
rights of the Series E Preferred Stock while outstanding are equal to the as if converted number of shares. On November 29, 2017,
the Company filed the Series E Designation with the Nevada Secretary of State. On January 2, 2018, the Company recorded the issuance
of 500 shares of Series E Preferred Stock to Clifford Rhee and 500 shares of Series E Preferred Stock to Edward Carter in conjunction
with the signing of the Asset Purchase Agreement (see below). On
November 28, 2017, the Company entered into a Letter of Intent (the “LOI”) with Ngen Technologies USA Corp, (“Ngen”),
a Texas corporation. Ngen engages in the business of 3D technologies including automotive, mobile and display. Ngen has also developed
new state-of-art automotive muffler/silencer technologies (hereinafter, the “Business”). The Company will acquire,
free and clear of all liens, encumbrances, and liabilities, one hundred percent (100%) of Ngen’s muffler technology Business.
The acquisition includes Ngen’s rights under its contracts, licenses, purchase orders, privileges, franchises and agreements,
and all assets and property owned and used by Ngen in the Business. Pursuant to the LOI, the Company will issue 1,000 shares of
Series E Preferred Stock, that is convertible into 85% of the issued and outstanding shares of the Company on a fully diluted
basis at the time of conversion. On
November 28, 2017, Ronald Heineman resigned as the Chief Executive Officer, Chief Financial Officer and Secretary of the Company.
As a result of Mr. Heineman’s resignation, the Series D Preferred Stock was cancelled. See Note 9. On
November 28, 2017, Mr. Clifford M. Rhee, was appointed Chairman of the Board of Directors (the “BOD”) of the Company
and shall serve until his respective successor is duly elected and qualified. Mr. Rhee has also been named the Interim Chief Financial
Officer of the Company. On
November 28, 2017, Mr. Edward Carter, was appointed to the BOD of the Company, and shall serve until his respective successor
is duly elected and qualified. Mr. Carter was also named Secretary of the Company. On
November 28, 2017, Dr. Jason Koo was named Chief Executive Officer of the Company. Effective
December 7, 2017, the Board of Directors approved the filing of the COD establishing the designations, preferences, limitations
and relative rights of the Company’s Series F Preferred Stock (the “Series F Preferred Stock”). The Board of
Directors authorized the issuance of up to 1,000 shares of Series F Preferred Stock, which the Board agreed to issue to Mr. Rhee
or his assigns, upon the company filing the COD with the Nevada Secretary of State. The COD was filed with the Nevada Secretary
of State on December 11, 2017. The terms of the COD of the Series F Preferred Stock include the right to vote in aggregate, on
all shareholder matters equal to 51% of the total vote (“Super Majority Voting Rights”). The Series F Preferred Stock
will be entitled to this 51% voting right no matter how many shares of common stock or other voting stock of the Company are issued
or outstanding in the future. On December 19, 2017, Mr. Rhee has pledged the Series F Preferred Stock to Carebourn. On
December 19, 2017, the Company issued a Convertible Promissory Note in the principal amount of $552,000 with an interest rate
of 12% per annum, due December 19, 2018, to CareBourn (the “Carebourn 2017 Note”). The note carries $72,000 of Original
Issue Discount and $25,000 transactional costs to Carebourn. On December 19, 2017, $361,000 was funded, and subsequent fundings
were January 29, 2018 ($50,000), May 16, 2018 ($5,000) and June 11, 2018 ($5,000).The Carebourn 2017 Note requires daily payments
of principal and/or interest of $500. Any amount of principal or interest on this Note that is not paid following an event of
default pursuant to the terms of the Note shall bear interest at the rate of twenty-two percent (22%) per annum until the same
is paid. The Conversion Price shall be 50% multiplied by the Market Price (representing a discount rate of 50%). Market Price
means the lowest Trading Price for the Common Stock during the twenty-five (25) Trading Day period ending on the latest complete
Trading Day prior to the Conversion Date. The Corporation’s obligations under the Note are secured by all of the outstanding
shares of GRAS’s Series F Preferred Stock held by its Chairman, Clifford Rhee (see above). A change in control of the Corporation
would occur in the event a default is called pursuant to the terms of the Carebourn 2017 Note and if the Series F shares are transferred
to Carebourn. In
December 2017, the Company was named in a lawsuit alleging that it had executed an asset purchase agreement in May 2017, pursuant
to which the sellers (the “Plaintiffs”) of assets to the Company, were to obtain a controlling interest in the Company.
The suit alleged that the Company’s current management lacked the authority to direct the activities of the Company as a
result of the May 2017 asset purchase agreement. The suit was dismissed in June 2018, for the Plaintiffs’ failure to prosecute
the case. The Company has determined that the case was without merit, and that there are no foreseeable consequences or losses
to be suffered by the Company as a result of this matter. Accordingly, no amounts have been accrued related to this matter. On
January 4, 2018, the Company acquired the automotive technology Business from Ngen pursuant to an Asset Purchase Agreement (the
“APA”). In exchange for acquiring the Ngen automotive technology Business the Company issued in the aggregate 1,000
shares of its Series E Preferred Stock. The Series E Preferred Stock is convertible into a number of shares of common stock that
equals 85% of the shares issued and outstanding, post conversion. On
January 16, 2018, the Company entered into Asset Purchase Agreement (the “Agreement”) with Ngen and Ngen
Technologies Korea, LTD. (“Nkor”). The Company, Ngen and Nkor are referred to as the Parties. Pursuant to the Agreement,
the parties agreed that the Company would purchase assets of Ngen related to Nkor’s design and manufacturing of proprietary
3D mobile display module for the smartphone and other telecom OEM’s. The 3D module once installed during the MCD or OLED
manufacturing stage, allows the display of 3D content without the use of 3D glasses (the “NKOR Business”). In consideration
for the purchase the Company issued a $7 million promissory note (the “Note”) with a balloon maturity date of January
16, 2022. The Note carries a 5% per annum interest rate, with quarterly payments. Ngen and Nkor are controlled by our officers
and directors. The Note is currently in default as the Company has not made the required quarterly interest payments. On
March 25, 2018, the Company issued a $250,000 Promissory Note to Ngen. The Company received $250,000 on March 22, 2108 and pursuant
to the repayment terms of the note, the Company is to pay Ngen $100,000 on September 30, 2018 and $150,000 on November 30, 2018. In
accordance with ASC 855-10, the Company has analyzed its operations subsequent to December 31, 2015 to the date these financial
statements were issued, and has determined that it does not have any material subsequent events to disclose in these financial
statements other than those disclosed above.</t>
  </si>
  <si>
    <t>SUMMARY OF SIGNIFICANT ACCOUNTING POLICIES (Policies)</t>
  </si>
  <si>
    <t>Summary Of Significant Accounting Policies</t>
  </si>
  <si>
    <t>Basis of Presentation</t>
  </si>
  <si>
    <t>The
consolidated financial statements for the years ended December 31, 2016 and 2015, include the accounts of the Company and Carmela's. For
SEC reporting purposes, Carmela's is treated as the continuing reporting entity that acquired GRAS. The reports filed after the
transaction have been prepared as if Carmela's (accounting acquirer) were the legal successor to the Company's reporting obligation
as of the date of the acquisition. Therefore, all financial statements filed subsequent to the transaction reflect the historical
financial condition, results of operations and cash flows of Carmela's for all periods prior to the share exchange; and consolidated
with the Company from the date of the share Exchange. All share and per share amounts of Carmela's have been retroactively adjusted
to reflect the legal capital structure of the Company pursuant to FASB ASC 805-40-45-1. Effective
February 20, 2015, the Company effected a 1 for 300 reverse split of its common stock whereby the 1,478,720,693 pre-split
shares of common stock outstanding became 4,929,120 shares post-split. There was no change in authorized shares of the Company.
The number of shares outstanding, share issuance information and per share information for all prior periods presented have
been retroactively adjusted to reflect the new capital structure. 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December 31 fiscal year end.</t>
  </si>
  <si>
    <t>Estimates</t>
  </si>
  <si>
    <t xml:space="preserve">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derivative liabilities,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events. Accordingly, actual results could differ significantly from
estimates. </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6 and 2015, for each fair value hierarchy level:
December
31, 2016 Derivative Liabilities Total
Level
I $ - $ -
Level
II $ - $ -
Level
III $ 1,376,717 $ 1,376,717
December
31, 2015
Level
I $ - $ -
Level
II $ - $ -
Level
III $ 572,565 $ 572,565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Use of Estimates and Assumptions</t>
  </si>
  <si>
    <t xml:space="preserve">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t>
  </si>
  <si>
    <t>Cash and Cash Equivalents</t>
  </si>
  <si>
    <t>For
purposes of the statement of cash flows, the Company considers highly liquid financial instruments purchased with a maturity of
three months or less to be cash equivalents. The Company had no cash equivalents at either December 31, 2016 or 2015.</t>
  </si>
  <si>
    <t>Property and Equipment</t>
  </si>
  <si>
    <t>Property
and equipment is stated at historical cost less accumulated depreciation. Depreciation is provided using the straight-line method
over the three to five year estimated useful lives of the assets.</t>
  </si>
  <si>
    <t>Revenue Recognition</t>
  </si>
  <si>
    <t>The
Company records revenue when all of the following have occurred: (1) persuasive evidence of an arrangement exists, (2) the product/service
is delivered, (3) the sales price to the customer is fixed or determinable, and (4) collectability of the related customer receivable
is reasonably assured. There is no stated right of return for products/services.</t>
  </si>
  <si>
    <t>Reclassifications</t>
  </si>
  <si>
    <t>Certain
accounts and financial statement captions in the prior periods have been reclassified to conform to the current period financial
statements.</t>
  </si>
  <si>
    <t>Income Taxes</t>
  </si>
  <si>
    <t>The
Company utilizes the asset and liability method of accounting for income taxes. Under the asset and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Stock-Based Compensation</t>
  </si>
  <si>
    <t>Stock-based
compensation is accounted for at fair value in accordance with ASC 718. To date, the Company has not adopted a stock option plan
and has not granted any stock options. For the years ended December 31, 2016 and 2015, the Company had not issued any stock-based
payments to its employees.</t>
  </si>
  <si>
    <t>Basic Income (Loss) Per Share</t>
  </si>
  <si>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December 31, 2016, and 2015, the Company’s outstanding convertible debt is convertible into approximately 9,801,804,085
and 9,292,666,667, shares of common stock, respectively. Additionally, as of December 31, 2016, and 2015, there were warrants
outstanding to purchase 179,886 shares of common stock. </t>
  </si>
  <si>
    <t>Derivative Financial Instruments</t>
  </si>
  <si>
    <t xml:space="preserve">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
  </si>
  <si>
    <t>Dividends</t>
  </si>
  <si>
    <t>The
Company has not adopted any policy regarding payment of dividends. No dividends have been paid during any of the periods shown.</t>
  </si>
  <si>
    <t>Advertising Costs</t>
  </si>
  <si>
    <t>The
Company's policy regarding advertising is to expense advertising when incurred. The Company incurred advertising expense of $19,721
and $13,697 for the years ended December 31, 2016 and 2015, respectively.</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Recent
accounting pronouncements issued by the FASB (including its Emerging Issues Task Force), the AICPA, and the Securities Exchange
Commission (the "SEC") did not or are not believed by management to have a material impact on our present or future consolidated
financial statements.</t>
  </si>
  <si>
    <t>SUMMARY OF SIGNIFICANT ACCOUNTING POLICIES (Tables)</t>
  </si>
  <si>
    <t>Summary Of Significant Accounting Policies Tables Abstract</t>
  </si>
  <si>
    <t>Fair value of financial instruments</t>
  </si>
  <si>
    <t xml:space="preserve">December
31, 2016 Derivative Liabilities Total
Level
I $ - $ -
Level
II $ - $ -
Level
III $ 1,376,717 $ 1,376,717
December
31, 2015
Level
I $ - $ -
Level
II $ - $ -
Level
III $ 572,565 $ 572,565 </t>
  </si>
  <si>
    <t>PROPERTY AND EQUIPMENT (Tables)</t>
  </si>
  <si>
    <t>Property And Equipment</t>
  </si>
  <si>
    <t>Property and equipment</t>
  </si>
  <si>
    <t xml:space="preserve">2016 2015
Equipment $ 187,933 $ 178,771
Less:
Accumulated depreciation (140,093 ) (118,443 )
Property
and equipment, net $ 47,840 $ 60,328 </t>
  </si>
  <si>
    <t>NOTES PAYABLE (Tables)</t>
  </si>
  <si>
    <t>Notes Payable</t>
  </si>
  <si>
    <t>Notes payable</t>
  </si>
  <si>
    <t xml:space="preserve">December
31,
2016 2015
Beginning
balance $ 81,300 $ 50,200
Advances 22,200 300
Payments (300 ) (200 )
Notes
reclassified to non-related party - 31,000
$ 103,200 $ 81,300 </t>
  </si>
  <si>
    <t>NOTES PAYABLE - RELATED PARTIES (Tables)</t>
  </si>
  <si>
    <t>Notes Payable - Related Parties</t>
  </si>
  <si>
    <t>Summary of activity notes payable related parties</t>
  </si>
  <si>
    <t xml:space="preserve">December
31,
2016 2015
Beginning
balance $ 483,932 $ 321,591
Advances,
net 286,053 354,045
Payments (152,000 ) (160,704 )
Notes
reclassified to non-related party - (31,000 )
Interest
added to notes 22,907 -
$ 640,892 $ 483,932 </t>
  </si>
  <si>
    <t>CONVERTIBLE NOTES PAYABLE (Tables)</t>
  </si>
  <si>
    <t>Convertible Notes Payable</t>
  </si>
  <si>
    <t>Summary of convertible notes payable</t>
  </si>
  <si>
    <t xml:space="preserve">December
31, 2016 December
31, 2015
Principal
balance $ 349,884 $ 359,733
Unamortized
discount - (40,349 )
Ending
balance, net $ 349,884 $ 319,384 </t>
  </si>
  <si>
    <t>Convertible notes and related discounts</t>
  </si>
  <si>
    <t xml:space="preserve">Principal Balance Debt Discounts Total
Balance
January 1, 2015 $ 240,128 $ (18,134 ) $ 221,994
New
issuances 209,600 (249,500 ) (39,900 )
Conversions (89,995 ) - (89,995 )
Amortization - 227,285 227,285
Balance
December 31, 2015 359,733 (40,349 ) 319,384
New
issuances 33,000 (61,100 ) (28,100 )
Accrued
interest added to convertible notes 730 - 730
Conversions (39,212 ) - (39,212 )
Cash
payments (4,367 ) - (4,367 )
Amortization - 101,449 101,449
Balance
at December 31, 2016 $ 349,884 $ -0- $ 349,884 </t>
  </si>
  <si>
    <t>DERIVATIVE LIABILITY (Tables)</t>
  </si>
  <si>
    <t>Derivative Liability Tables Abstract</t>
  </si>
  <si>
    <t>Fair value of the embedded derivative liabilities</t>
  </si>
  <si>
    <t xml:space="preserve">2016 2015
Beginning
Balance $ 572,565 $ 266,162
Initial
Derivative Liability 89,176 668,975
Reclassification
for note conversions (100,095 ) (378,858 )
Reclassification
for note payments (3,135 ) -
Fair
Value Change 818,206 16,286
Ending
Balance $ 1,376,717 $ 572,565 </t>
  </si>
  <si>
    <t>CAPITAL STOCK (Tables)</t>
  </si>
  <si>
    <t>Capital Stock</t>
  </si>
  <si>
    <t>Summary of the activity warrants outstanding</t>
  </si>
  <si>
    <t xml:space="preserve">Warrants Weighted- average
exercise price Weighted- average grant
date fair
value
Outstanding
and exercisable at January 1, 2015 179,886 $ 5.50 $ 2.82
Outstanding
and exercisable at December 31, 2015 179,886 $ 5.50 $ 2.82
Outstanding
and exercisable at December 31, 2016 179,886 $ 5.50 $ 2.82 </t>
  </si>
  <si>
    <t>Schedule of weighted average number of shares and exercise price</t>
  </si>
  <si>
    <t xml:space="preserve">Exercise
price range Number
of warrants
outstanding Weighted- average exercise price Weighted- average
remaining life
$ 3.00 59,962 $ 3.00 1.8 years
$ 6.00 59,962 6.00 1.8 years
$ 7.50 59,962 7.50 1.8 years
179,886 $ 5.50 1.8 years </t>
  </si>
  <si>
    <t>COMMITMENTS (Tables)</t>
  </si>
  <si>
    <t>Commitments</t>
  </si>
  <si>
    <t>Schedule of future minimum rental payments for operating leases</t>
  </si>
  <si>
    <t xml:space="preserve">Year
ended December 31, 2017 $ 57,600
2018 51,450
2019 43,200
2020 43,200
Total $ 195,450 </t>
  </si>
  <si>
    <t>INCOME TAXES (Tables)</t>
  </si>
  <si>
    <t>Income Taxes Tables Abstract</t>
  </si>
  <si>
    <t>Summary of tax credit carryforwards</t>
  </si>
  <si>
    <t xml:space="preserve">2016 2015
Net
Operating Loss $ (1,276,837 ) $ (725,227 )
Benefit
for income taxes computed using the statutory rate of 34% 434,124 245,073
Permanent
Differences (322,229 ) (96,624 )
Change
in valuation allowance (111,895 ) (148,449 )
Provision
for income taxes $ - $ - </t>
  </si>
  <si>
    <t>Significant components of deferred tax assets</t>
  </si>
  <si>
    <t xml:space="preserve">2016 2015
Net
Operating Loss deferred tax asset $ 746,218 $ 634,322
Valuation
allowance (746,218 ) (634,322 )
$ - $ - </t>
  </si>
  <si>
    <t>NATURE OF BUSINESS (Details Narrative)</t>
  </si>
  <si>
    <t>Nature Of Business</t>
  </si>
  <si>
    <t>State of Incorporation</t>
  </si>
  <si>
    <t>State of Nevada</t>
  </si>
  <si>
    <t>Date of Incorporation</t>
  </si>
  <si>
    <t>Jun. 2,
		2008</t>
  </si>
  <si>
    <t>SUMMARY OF SIGNIFICANT ACCOUNTING POLICIES (Details) - USD ($)</t>
  </si>
  <si>
    <t>Level I [Member]</t>
  </si>
  <si>
    <t>Level II [Member]</t>
  </si>
  <si>
    <t>Level III [Member]</t>
  </si>
  <si>
    <t>SUMMARY OF SIGNIFICANT ACCOUNTING POLICIES (Details Narrative) - USD ($)</t>
  </si>
  <si>
    <t>1 Months Ended</t>
  </si>
  <si>
    <t>Feb. 20, 2015</t>
  </si>
  <si>
    <t>Common stock warrants purchase, outstanding</t>
  </si>
  <si>
    <t>Advertising expense</t>
  </si>
  <si>
    <t>Reverse stock split</t>
  </si>
  <si>
    <t>1 for 300</t>
  </si>
  <si>
    <t>Pre split shares</t>
  </si>
  <si>
    <t>Post split shares</t>
  </si>
  <si>
    <t>Debt conversion, converted instrument, shares issued</t>
  </si>
  <si>
    <t>Minimum [Member] | Property and Equipment [Member]</t>
  </si>
  <si>
    <t>Estimated useful lives</t>
  </si>
  <si>
    <t>3 years</t>
  </si>
  <si>
    <t>5 years</t>
  </si>
  <si>
    <t>INVENTORIES (Details Narrative) - USD ($)</t>
  </si>
  <si>
    <t>Inventories</t>
  </si>
  <si>
    <t>PROPERTY AND EQUIPMENT (Details) - USD ($)</t>
  </si>
  <si>
    <t>Property And Equipment Details Abstract</t>
  </si>
  <si>
    <t>Equipment</t>
  </si>
  <si>
    <t>Less: Accumulated depreciation</t>
  </si>
  <si>
    <t>PROPERTY AND EQUIPMENT (Details Narrative) - USD ($)</t>
  </si>
  <si>
    <t>Property And Equipment Details Narrative Abstract</t>
  </si>
  <si>
    <t>Depreciation expense</t>
  </si>
  <si>
    <t>NOTES PAYABLE (Details) - USD ($)</t>
  </si>
  <si>
    <t>Notes Payable Details Abstract</t>
  </si>
  <si>
    <t>Beginning balance</t>
  </si>
  <si>
    <t>Advances</t>
  </si>
  <si>
    <t>Payments</t>
  </si>
  <si>
    <t>Notes reclassified to non-related party</t>
  </si>
  <si>
    <t>Ending balance</t>
  </si>
  <si>
    <t>NOTES PAYABLE (Details Narrative) - USD ($)</t>
  </si>
  <si>
    <t>Jan. 14, 2019</t>
  </si>
  <si>
    <t>Dec. 14, 2018</t>
  </si>
  <si>
    <t>Nov. 14, 2018</t>
  </si>
  <si>
    <t>Oct. 14, 2018</t>
  </si>
  <si>
    <t>Sep. 14, 2018</t>
  </si>
  <si>
    <t>Aug. 14, 2018</t>
  </si>
  <si>
    <t>Jul. 14, 2018</t>
  </si>
  <si>
    <t>Jun. 14, 2018</t>
  </si>
  <si>
    <t>May 14, 2018</t>
  </si>
  <si>
    <t>May 11, 2018</t>
  </si>
  <si>
    <t>May 26, 2016</t>
  </si>
  <si>
    <t>Dec. 31, 2014</t>
  </si>
  <si>
    <t>Repayment of promissory note</t>
  </si>
  <si>
    <t>Notes payable, principal amount</t>
  </si>
  <si>
    <t>Cross Border Capital, LLC [Member]</t>
  </si>
  <si>
    <t>Promissory note, issued</t>
  </si>
  <si>
    <t>Notes payable, interest rate</t>
  </si>
  <si>
    <t>8.00%</t>
  </si>
  <si>
    <t>Maturity date</t>
  </si>
  <si>
    <t>Jan. 26,
		2012</t>
  </si>
  <si>
    <t>Default rate of notes payable</t>
  </si>
  <si>
    <t>12.00%</t>
  </si>
  <si>
    <t>Litigation settlement and attorney fees, Amount</t>
  </si>
  <si>
    <t>Promissory note to be issued</t>
  </si>
  <si>
    <t>Two Notes [Member]</t>
  </si>
  <si>
    <t>One Notes [Member]</t>
  </si>
  <si>
    <t>NOTES PAYABLE - RELATED PARTIES (Details) - USD ($)</t>
  </si>
  <si>
    <t>Notes Payable Related Parties Details Abstract</t>
  </si>
  <si>
    <t>Advances, net</t>
  </si>
  <si>
    <t>Interest added to notes</t>
  </si>
  <si>
    <t>CONVERTIBLE NOTES PAYABLE (Details) - USD ($)</t>
  </si>
  <si>
    <t>Principal balance</t>
  </si>
  <si>
    <t>Ending balance, net</t>
  </si>
  <si>
    <t>Convertible Promissory Notes [Member]</t>
  </si>
  <si>
    <t>Unamortized discount</t>
  </si>
  <si>
    <t>CONVERTIBLE NOTES PAYABLE (Details 1) - USD ($)</t>
  </si>
  <si>
    <t>New issuances</t>
  </si>
  <si>
    <t>Conversions</t>
  </si>
  <si>
    <t>Amortization</t>
  </si>
  <si>
    <t>Accrued interest added to convertible notes</t>
  </si>
  <si>
    <t>Cash payments</t>
  </si>
  <si>
    <t>Principal Balance [Member]</t>
  </si>
  <si>
    <t>Debt Discount [Member]</t>
  </si>
  <si>
    <t>CONVERTIBLE NOTES PAYABLE (Details Narrative) - USD ($)</t>
  </si>
  <si>
    <t>Mar. 04, 2016</t>
  </si>
  <si>
    <t>Aug. 05, 2015</t>
  </si>
  <si>
    <t>Jul. 15, 2015</t>
  </si>
  <si>
    <t>May 05, 2015</t>
  </si>
  <si>
    <t>Apr. 01, 2015</t>
  </si>
  <si>
    <t>Feb. 09, 2015</t>
  </si>
  <si>
    <t>Nov. 03, 2014</t>
  </si>
  <si>
    <t>Oct. 09, 2014</t>
  </si>
  <si>
    <t>Sep. 01, 2014</t>
  </si>
  <si>
    <t>Apr. 07, 2014</t>
  </si>
  <si>
    <t>Mar. 03, 2014</t>
  </si>
  <si>
    <t>Dec. 09, 2013</t>
  </si>
  <si>
    <t>Nov. 16, 2015</t>
  </si>
  <si>
    <t>Jul. 31, 2015</t>
  </si>
  <si>
    <t>Jul. 20, 2015</t>
  </si>
  <si>
    <t>May 27, 2015</t>
  </si>
  <si>
    <t>Apr. 17, 2014</t>
  </si>
  <si>
    <t>Feb. 18, 2014</t>
  </si>
  <si>
    <t>Jan. 31, 2014</t>
  </si>
  <si>
    <t>Nov. 30, 2013</t>
  </si>
  <si>
    <t>Oct. 29, 2013</t>
  </si>
  <si>
    <t>Jun. 30, 2015</t>
  </si>
  <si>
    <t>Sep. 30, 2015</t>
  </si>
  <si>
    <t>Oct. 29, 2014</t>
  </si>
  <si>
    <t>Jul. 15, 2014</t>
  </si>
  <si>
    <t>Debt conversion, converted instrument, amount</t>
  </si>
  <si>
    <t>Decrease in derivative liability</t>
  </si>
  <si>
    <t>Derivative liability</t>
  </si>
  <si>
    <t>Amortization of the debt discount</t>
  </si>
  <si>
    <t>Convertible Promissory Note [Member]</t>
  </si>
  <si>
    <t>Principal balance of convertible notes payable</t>
  </si>
  <si>
    <t>Convertible note, conversion, description</t>
  </si>
  <si>
    <t>The note was convertible by the holder at 45% of the lowest trading price in the thirty trading days before the conversion</t>
  </si>
  <si>
    <t>Jul. 31,
		2016</t>
  </si>
  <si>
    <t>Interest rate</t>
  </si>
  <si>
    <t>Remaining balance on notes</t>
  </si>
  <si>
    <t>CareBourn Capital LP [Member]</t>
  </si>
  <si>
    <t>This note
is convertible by the holder at any time at 50% of the average of the three lowest trading prices in the ten trading days before
the conversion.</t>
  </si>
  <si>
    <t>These notes
are convertible by the holder at any time at 45% of the average of the three lowest trading prices in the ten trading days before
the conversion.</t>
  </si>
  <si>
    <t>Jun. 9,
		2014</t>
  </si>
  <si>
    <t>Jul. 31,
		2014</t>
  </si>
  <si>
    <t>Convertible common stock, Shares</t>
  </si>
  <si>
    <t>Proceeds from sale of notes</t>
  </si>
  <si>
    <t>CareBourn Capital LP [Member] | January 31, 2014 [Member]</t>
  </si>
  <si>
    <t>CareBourn Capital LP [Member] | December 9, 2013 [Member]</t>
  </si>
  <si>
    <t>CareBourn Capital LP [Member] | Booski MN [Member]</t>
  </si>
  <si>
    <t>Principal balance due on note</t>
  </si>
  <si>
    <t>CareBourn Capital Two [Member]</t>
  </si>
  <si>
    <t>The note is convertible by the holder at 40% of the three lowest closing bid prices in the ninety trading days before the conversion</t>
  </si>
  <si>
    <t>Initial debt discount</t>
  </si>
  <si>
    <t>CareBourn Capital [Member]</t>
  </si>
  <si>
    <t>The note was convertible by the holder at 40% of the three lowest closing bid prices in the ninety trading days before the conversion</t>
  </si>
  <si>
    <t>Dec. 4,
		2016</t>
  </si>
  <si>
    <t>Feb. 27,
		2016</t>
  </si>
  <si>
    <t>Conversion price</t>
  </si>
  <si>
    <t>Debt issuance costs</t>
  </si>
  <si>
    <t>Net proceeds</t>
  </si>
  <si>
    <t>Cresthill Associates Two [Member]</t>
  </si>
  <si>
    <t>The note is convertible by the holder at 45% of the lowest last sales price in the thirty trading days before the conversion</t>
  </si>
  <si>
    <t>Cresthill Associates [Member]</t>
  </si>
  <si>
    <t>Acquisition fee</t>
  </si>
  <si>
    <t>The note is
convertible by the holder at 45% of the lowest closing bid price in the thirty trading days before the conversion.</t>
  </si>
  <si>
    <t>This note
is convertible by the holder at any time at 45% of the lowest trading price in the ninety trading days before the conversion beginning
six months from the issue date.</t>
  </si>
  <si>
    <t>Feb. 5,
		2016</t>
  </si>
  <si>
    <t>Nov. 5,
		2015</t>
  </si>
  <si>
    <t>Jul. 1,
		2015</t>
  </si>
  <si>
    <t>Oct. 29,
		2014</t>
  </si>
  <si>
    <t>Care Bourn Three [Member]</t>
  </si>
  <si>
    <t>The note is convertible by the holder after 180 days at 40% of the three lowest closing bid prices in the ninety trading days before the conversion</t>
  </si>
  <si>
    <t>Care Bourn [Member]</t>
  </si>
  <si>
    <t>Remaining balance after conversion</t>
  </si>
  <si>
    <t>The note is
convertible by the holder at 40% of the three lowest closing bid prices in the ten trading days before the conversion.</t>
  </si>
  <si>
    <t>Dec. 27,
		2015</t>
  </si>
  <si>
    <t>Apr. 20,
		2016</t>
  </si>
  <si>
    <t>Aug. 31,
		2014</t>
  </si>
  <si>
    <t>Cresthill Associates One [Member]</t>
  </si>
  <si>
    <t>So Fran, LLC [Member]</t>
  </si>
  <si>
    <t>Jan. 1,
		2015</t>
  </si>
  <si>
    <t>Beaufort Capital Two [Member]</t>
  </si>
  <si>
    <t>The note is
convertible by the holder at 55% of the lowest closing bid price in the ninety trading days before the conversion.</t>
  </si>
  <si>
    <t>May 3,
		2015</t>
  </si>
  <si>
    <t>5.00%</t>
  </si>
  <si>
    <t>LG Funding One [Member]</t>
  </si>
  <si>
    <t>The note was
funded on April 14, 2015. The note is convertible by the holder at 50% of the lowest closing bid price in the ten trading days
before the conversion.</t>
  </si>
  <si>
    <t>Oct. 9,
		2015</t>
  </si>
  <si>
    <t>LG Funding [Member]</t>
  </si>
  <si>
    <t>The note is
convertible by the holder at 50% of the lowest closing bid price in the ten trading days before the conversion.</t>
  </si>
  <si>
    <t>Gregory Galanis [Member]</t>
  </si>
  <si>
    <t>The note
is convertible by the holder at 45% of the lowest closing bid price in the ninety trading days before the conversion.</t>
  </si>
  <si>
    <t>Apr. 15,
		2015</t>
  </si>
  <si>
    <t>Beaufort Capital [Member]</t>
  </si>
  <si>
    <t>The note is
convertible by the holder at 60% of the lowest closing bid price in the twenty trading days before the conversion.</t>
  </si>
  <si>
    <t>Oct. 17,
		2014</t>
  </si>
  <si>
    <t>10.00%</t>
  </si>
  <si>
    <t>Beaufort Capital One [Member]</t>
  </si>
  <si>
    <t>Adar Bays [Member]</t>
  </si>
  <si>
    <t>Apr. 1,
		2015</t>
  </si>
  <si>
    <t>LG Capital Funding LLC [Member]</t>
  </si>
  <si>
    <t>The note is convertible by the
holder at 50% of the lowest closing bid price in the ten trading days before the conversion.</t>
  </si>
  <si>
    <t>Feb. 25,
		2015</t>
  </si>
  <si>
    <t>CareBourn Capital One [Member]</t>
  </si>
  <si>
    <t>Care Bourn Two [Member]</t>
  </si>
  <si>
    <t>Asher Enterprises [Member]</t>
  </si>
  <si>
    <t>The note is
convertible by the holder after 180 days at 45% of the lowest trading price in the thirty trading days before the conversion.</t>
  </si>
  <si>
    <t>Aug. 27,
		2014</t>
  </si>
  <si>
    <t>Microcap Equity Group, LLC [Member]</t>
  </si>
  <si>
    <t>MM Visionary Consultants [Member]</t>
  </si>
  <si>
    <t>Carmelas Pizzeria [Member]</t>
  </si>
  <si>
    <t>Codes Capital LLC [Member] | Three Notes [Member]</t>
  </si>
  <si>
    <t>Gulfstream 1998 Irrevocable Trust [Member]</t>
  </si>
  <si>
    <t>Outstanding convertible notes issued</t>
  </si>
  <si>
    <t>These notes
are convertible at 45% of the lowest trading price in the thirty trading days before the conversion.</t>
  </si>
  <si>
    <t>DERIVATIVE LIABILITY (Details) - USD ($)</t>
  </si>
  <si>
    <t>Derivative Liability Details</t>
  </si>
  <si>
    <t>Beginning Balance</t>
  </si>
  <si>
    <t>Initial Derivative Liability</t>
  </si>
  <si>
    <t>Reclassification for note conversions</t>
  </si>
  <si>
    <t>Reclassification for note payments</t>
  </si>
  <si>
    <t>Fair Value Change</t>
  </si>
  <si>
    <t>Ending Balance</t>
  </si>
  <si>
    <t>DERIVATIVE LIABILITY (Details Narrative) - USD ($)</t>
  </si>
  <si>
    <t>Derivative liabilities</t>
  </si>
  <si>
    <t>Risk-free interest rate</t>
  </si>
  <si>
    <t>0.76%</t>
  </si>
  <si>
    <t>Volatility</t>
  </si>
  <si>
    <t>225.00%</t>
  </si>
  <si>
    <t>Fair value change in derivative liability</t>
  </si>
  <si>
    <t>Minimum [Member]</t>
  </si>
  <si>
    <t>2.00%</t>
  </si>
  <si>
    <t>31.00%</t>
  </si>
  <si>
    <t>Maximum [Member]</t>
  </si>
  <si>
    <t>0.55%</t>
  </si>
  <si>
    <t>388.00%</t>
  </si>
  <si>
    <t>CAPITAL STOCK (Details) - $ / shares</t>
  </si>
  <si>
    <t>Warrants</t>
  </si>
  <si>
    <t>Outstanding and exercisable</t>
  </si>
  <si>
    <t>Weighted-average exercise price</t>
  </si>
  <si>
    <t>Outstanding and exercisable ending balance, Weighted-average exercise price</t>
  </si>
  <si>
    <t>Weighted-average grant date fair value</t>
  </si>
  <si>
    <t>Outstanding and exercisable ending balance, Weighted-average grant date fair value</t>
  </si>
  <si>
    <t>CAPITAL STOCK (Details 1) - $ / shares</t>
  </si>
  <si>
    <t>Number of warrants outstanding</t>
  </si>
  <si>
    <t>Warrant [Member]</t>
  </si>
  <si>
    <t>Weighted-average remaining life</t>
  </si>
  <si>
    <t>1 year 9 months 18 days</t>
  </si>
  <si>
    <t>$3.00 [Member] | Warrant [Member]</t>
  </si>
  <si>
    <t>$6.00 [Member] | Warrant [Member]</t>
  </si>
  <si>
    <t>$7.50 [Member] | Warrant [Member]</t>
  </si>
  <si>
    <t>CAPITAL STOCK (Details Narrative) - USD ($)</t>
  </si>
  <si>
    <t>Dec. 31, 2013</t>
  </si>
  <si>
    <t>Jul. 15, 2013</t>
  </si>
  <si>
    <t>Common stock issued upon conversion, shares</t>
  </si>
  <si>
    <t>Common stock issued upon conversion, amount</t>
  </si>
  <si>
    <t>Common stock issued for convertible notes and accrued interest</t>
  </si>
  <si>
    <t>Conversion of debt payable</t>
  </si>
  <si>
    <t>Percent of convertible common stock</t>
  </si>
  <si>
    <t>100.00%</t>
  </si>
  <si>
    <t>Percent of stated value</t>
  </si>
  <si>
    <t>45.00%</t>
  </si>
  <si>
    <t>Warrant to purchase of common stock</t>
  </si>
  <si>
    <t>Year Three [Member]</t>
  </si>
  <si>
    <t>Warrant exercise price</t>
  </si>
  <si>
    <t>Year Two [Member]</t>
  </si>
  <si>
    <t>Year One [Member]</t>
  </si>
  <si>
    <t>Preferred stock, issued shares, value</t>
  </si>
  <si>
    <t>Series B Preferred Stock [Member] | Henry Fong [Member]</t>
  </si>
  <si>
    <t>Voting right, shares</t>
  </si>
  <si>
    <t>COMMITMENTS (Details)</t>
  </si>
  <si>
    <t>Dec. 31, 2016USD ($)</t>
  </si>
  <si>
    <t>Commitments Details</t>
  </si>
  <si>
    <t>Year ended December 31, 2017</t>
  </si>
  <si>
    <t>COMMITMENTS (Details Narrative) - USD ($)</t>
  </si>
  <si>
    <t>Commitments Details Narrative</t>
  </si>
  <si>
    <t>Rent expense</t>
  </si>
  <si>
    <t>INCOME TAXES (Details) - USD ($)</t>
  </si>
  <si>
    <t>Income Taxes Details</t>
  </si>
  <si>
    <t>Net Operating Loss</t>
  </si>
  <si>
    <t>Benefit for income taxes computedÂ using theÂ statutory rate of 34%</t>
  </si>
  <si>
    <t>Permanent Differences</t>
  </si>
  <si>
    <t>Change in valuation allowance</t>
  </si>
  <si>
    <t>Provision for income taxes</t>
  </si>
  <si>
    <t>INCOME TAXES (Details 1) - USD ($)</t>
  </si>
  <si>
    <t>Income Taxes Details 1</t>
  </si>
  <si>
    <t>Net Operating Loss deferred tax asset</t>
  </si>
  <si>
    <t>Valuation allowance</t>
  </si>
  <si>
    <t>Deferred tax assets liabilities net</t>
  </si>
  <si>
    <t>INCOME TAXES (Details narrative)</t>
  </si>
  <si>
    <t>Income Taxes Details Narrative</t>
  </si>
  <si>
    <t>Net operating loss carry-forwards</t>
  </si>
  <si>
    <t>Net operating loss carry-forwards expire</t>
  </si>
  <si>
    <t>SUBSEQUENT EVENTS (Details Narrative) - USD ($)</t>
  </si>
  <si>
    <t>Jan. 04, 2018</t>
  </si>
  <si>
    <t>Jan. 03, 2017</t>
  </si>
  <si>
    <t>Nov. 30, 2018</t>
  </si>
  <si>
    <t>Sep. 30, 2018</t>
  </si>
  <si>
    <t>Mar. 25, 2018</t>
  </si>
  <si>
    <t>Mar. 22, 2018</t>
  </si>
  <si>
    <t>Jan. 16, 2018</t>
  </si>
  <si>
    <t>Dec. 19, 2017</t>
  </si>
  <si>
    <t>Nov. 28, 2017</t>
  </si>
  <si>
    <t>Nov. 17, 2017</t>
  </si>
  <si>
    <t>Jan. 31, 2017</t>
  </si>
  <si>
    <t>Jun. 11, 2018</t>
  </si>
  <si>
    <t>May 16, 2018</t>
  </si>
  <si>
    <t>Jan. 29, 2018</t>
  </si>
  <si>
    <t>Jan. 02, 2018</t>
  </si>
  <si>
    <t>Dec. 07, 2017</t>
  </si>
  <si>
    <t>Nov. 21, 2017</t>
  </si>
  <si>
    <t>Common stock, authorized shares</t>
  </si>
  <si>
    <t>Subsequent Event [Member] | Amended and Restated Articles [Member]</t>
  </si>
  <si>
    <t>Capital stock, authorized shares</t>
  </si>
  <si>
    <t>Subsequent Event [Member] | Convertible Promissory Notes [Member]</t>
  </si>
  <si>
    <t>Debt conversion converted instrument shares issued</t>
  </si>
  <si>
    <t>Debt conversion amount converted</t>
  </si>
  <si>
    <t>Convertible principal amount</t>
  </si>
  <si>
    <t>Convertible note, due date</t>
  </si>
  <si>
    <t>Dec. 30,
		2018</t>
  </si>
  <si>
    <t>Daily payments of principal</t>
  </si>
  <si>
    <t>Event of default, description</t>
  </si>
  <si>
    <t>Any amount
of principal or interest on this Note that is not paid following an event of default pursuant to the terms of the Note shall bear
interest at the rate of twenty-two percent (22%) per annum until the same is paid.</t>
  </si>
  <si>
    <t>Convertible debt, terms of conversion feature</t>
  </si>
  <si>
    <t>The Conversion
Price shall be 40% multiplied by the Market Price (representing a discount rate of 60%). Market Price means the average of the
lowest Trading Price for the Common Stock during the twenty (20) Trading Day period ending on the latest complete Trading Day
prior to the Conversion Date.</t>
  </si>
  <si>
    <t>Subsequent Event [Member] | Letter of Intent [Member] | Ngen Technologies USA Corp [Member]</t>
  </si>
  <si>
    <t>Convertible preferred stock terms of conversion</t>
  </si>
  <si>
    <t>Pursuant to
the LOI, the Company will issue 1,000 shares of Series E Preferred Stock, that is convertible into 85% of the issued and outstanding
shares of the Company on a fully diluted basis at the time of conversion.</t>
  </si>
  <si>
    <t>Business acquisition, ownership percentage</t>
  </si>
  <si>
    <t>Subsequent Event [Member] | Series E Preferred Stock [Member]</t>
  </si>
  <si>
    <t>The
Series E Preferred Stock is convertible into a number of shares of common stock that equals 85% of the shares issued and outstanding,
post conversion.</t>
  </si>
  <si>
    <t>The terms
of the Certificate of Designation of the Series E Preferred Stock include conversion rights that in the aggregate convert to on
a post conversion basis, 85% of the Company’s issued and outstanding common stock at the time of conversion.</t>
  </si>
  <si>
    <t>Preferred stock shares reserved for future issuance</t>
  </si>
  <si>
    <t>Subsequent Event [Member] | Series F Preferred Stock [Member]</t>
  </si>
  <si>
    <t>Subsequent Event [Member] | Ngen Technologies Korea, LTD [Member]</t>
  </si>
  <si>
    <t>Subsequent Event [Member] | Ngen Technologies Korea, LTD [Member] | Asset Purchase Agreement [Member]</t>
  </si>
  <si>
    <t>Jan. 16,
		2022</t>
  </si>
  <si>
    <t>Subsequent Event [Member] | Carebourn 2017 Note [Member] | Convertible Promissory Notes [Member]</t>
  </si>
  <si>
    <t>Dec. 19,
		2018</t>
  </si>
  <si>
    <t>Original issue discount</t>
  </si>
  <si>
    <t>Transactional costs</t>
  </si>
  <si>
    <t>Additional fund of promissory note</t>
  </si>
  <si>
    <t>The terms
of the Note shall bear interest at the rate of twenty-two percent (22%) per annum until the same is paid.</t>
  </si>
  <si>
    <t>The Conversion
Price shall be 50% multiplied by the Market Price (representing a discount rate of 50%). Market Price means the lowest Trading
Price for the Common Stock during the twenty-five (25) Trading Day period ending on the latest complete Trading Day prior to the
Conversion Date.</t>
  </si>
  <si>
    <t>Subsequent Event [Member] | Cross Border Capital, LLC [Member]</t>
  </si>
  <si>
    <t>Subsequent Event [Member] | Edward Carter [Member] | Series E Preferred Stock [Member]</t>
  </si>
  <si>
    <t>Subsequent Event [Member] | Clifford Rhee [Member] | Series E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05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86667</v>
      </c>
    </row>
    <row r="15" spans="1:4">
      <c r="A15" s="4" t="s">
        <v>24</v>
      </c>
      <c r="C15" s="5" t="n">
        <v>3403855330</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725</v>
      </c>
      <c r="C3" s="6" t="n">
        <v>54423</v>
      </c>
    </row>
    <row r="4" spans="1:3">
      <c r="A4" s="4" t="s">
        <v>32</v>
      </c>
      <c r="B4" s="5" t="n">
        <v>7966</v>
      </c>
      <c r="C4" s="5" t="n">
        <v>4459</v>
      </c>
    </row>
    <row r="5" spans="1:3">
      <c r="A5" s="4" t="s">
        <v>33</v>
      </c>
      <c r="B5" s="5" t="n">
        <v>33848</v>
      </c>
      <c r="C5" s="5" t="n">
        <v>25309</v>
      </c>
    </row>
    <row r="6" spans="1:3">
      <c r="A6" s="4" t="s">
        <v>34</v>
      </c>
      <c r="B6" s="4" t="s">
        <v>35</v>
      </c>
      <c r="C6" s="5" t="n">
        <v>1834</v>
      </c>
    </row>
    <row r="7" spans="1:3">
      <c r="A7" s="4" t="s">
        <v>36</v>
      </c>
      <c r="B7" s="5" t="n">
        <v>67539</v>
      </c>
      <c r="C7" s="5" t="n">
        <v>86025</v>
      </c>
    </row>
    <row r="8" spans="1:3">
      <c r="A8" s="3" t="s">
        <v>37</v>
      </c>
    </row>
    <row r="9" spans="1:3">
      <c r="A9" s="4" t="s">
        <v>38</v>
      </c>
      <c r="B9" s="5" t="n">
        <v>187933</v>
      </c>
      <c r="C9" s="5" t="n">
        <v>178771</v>
      </c>
    </row>
    <row r="10" spans="1:3">
      <c r="A10" s="4" t="s">
        <v>39</v>
      </c>
      <c r="B10" s="5" t="n">
        <v>-140093</v>
      </c>
      <c r="C10" s="5" t="n">
        <v>-118443</v>
      </c>
    </row>
    <row r="11" spans="1:3">
      <c r="A11" s="4" t="s">
        <v>40</v>
      </c>
      <c r="B11" s="5" t="n">
        <v>47840</v>
      </c>
      <c r="C11" s="5" t="n">
        <v>60328</v>
      </c>
    </row>
    <row r="12" spans="1:3">
      <c r="A12" s="3" t="s">
        <v>41</v>
      </c>
    </row>
    <row r="13" spans="1:3">
      <c r="A13" s="4" t="s">
        <v>42</v>
      </c>
      <c r="B13" s="5" t="n">
        <v>4128</v>
      </c>
      <c r="C13" s="5" t="n">
        <v>4128</v>
      </c>
    </row>
    <row r="14" spans="1:3">
      <c r="A14" s="4" t="s">
        <v>43</v>
      </c>
      <c r="B14" s="5" t="n">
        <v>119507</v>
      </c>
      <c r="C14" s="5" t="n">
        <v>150481</v>
      </c>
    </row>
    <row r="15" spans="1:3">
      <c r="A15" s="3" t="s">
        <v>44</v>
      </c>
    </row>
    <row r="16" spans="1:3">
      <c r="A16" s="4" t="s">
        <v>45</v>
      </c>
      <c r="B16" s="5" t="n">
        <v>107162</v>
      </c>
      <c r="C16" s="5" t="n">
        <v>72869</v>
      </c>
    </row>
    <row r="17" spans="1:3">
      <c r="A17" s="4" t="s">
        <v>46</v>
      </c>
      <c r="B17" s="5" t="n">
        <v>18281</v>
      </c>
      <c r="C17" s="5" t="n">
        <v>23444</v>
      </c>
    </row>
    <row r="18" spans="1:3">
      <c r="A18" s="4" t="s">
        <v>47</v>
      </c>
      <c r="B18" s="5" t="n">
        <v>57605</v>
      </c>
      <c r="C18" s="5" t="n">
        <v>32342</v>
      </c>
    </row>
    <row r="19" spans="1:3">
      <c r="A19" s="4" t="s">
        <v>48</v>
      </c>
      <c r="B19" s="5" t="n">
        <v>71850</v>
      </c>
      <c r="C19" s="5" t="n">
        <v>48194</v>
      </c>
    </row>
    <row r="20" spans="1:3">
      <c r="A20" s="4" t="s">
        <v>49</v>
      </c>
      <c r="B20" s="5" t="n">
        <v>1376717</v>
      </c>
      <c r="C20" s="5" t="n">
        <v>572565</v>
      </c>
    </row>
    <row r="21" spans="1:3">
      <c r="A21" s="4" t="s">
        <v>50</v>
      </c>
      <c r="B21" s="5" t="n">
        <v>103200</v>
      </c>
      <c r="C21" s="5" t="n">
        <v>81300</v>
      </c>
    </row>
    <row r="22" spans="1:3">
      <c r="A22" s="4" t="s">
        <v>51</v>
      </c>
      <c r="B22" s="5" t="n">
        <v>640892</v>
      </c>
      <c r="C22" s="5" t="n">
        <v>483932</v>
      </c>
    </row>
    <row r="23" spans="1:3">
      <c r="A23" s="4" t="s">
        <v>52</v>
      </c>
      <c r="B23" s="5" t="n">
        <v>349885</v>
      </c>
      <c r="C23" s="5" t="n">
        <v>319384</v>
      </c>
    </row>
    <row r="24" spans="1:3">
      <c r="A24" s="4" t="s">
        <v>53</v>
      </c>
      <c r="B24" s="5" t="n">
        <v>2725592</v>
      </c>
      <c r="C24" s="5" t="n">
        <v>1634030</v>
      </c>
    </row>
    <row r="25" spans="1:3">
      <c r="A25" s="3" t="s">
        <v>54</v>
      </c>
    </row>
    <row r="26" spans="1:3">
      <c r="A26" s="4" t="s">
        <v>55</v>
      </c>
      <c r="B26" s="5" t="n">
        <v>1867911</v>
      </c>
      <c r="C26" s="5" t="n">
        <v>719614</v>
      </c>
    </row>
    <row r="27" spans="1:3">
      <c r="A27" s="4" t="s">
        <v>56</v>
      </c>
      <c r="B27" s="5" t="n">
        <v>-103784</v>
      </c>
      <c r="C27" s="5" t="n">
        <v>890213</v>
      </c>
    </row>
    <row r="28" spans="1:3">
      <c r="A28" s="4" t="s">
        <v>57</v>
      </c>
      <c r="B28" s="5" t="n">
        <v>-4370355</v>
      </c>
      <c r="C28" s="5" t="n">
        <v>-3093518</v>
      </c>
    </row>
    <row r="29" spans="1:3">
      <c r="A29" s="4" t="s">
        <v>58</v>
      </c>
      <c r="B29" s="5" t="n">
        <v>-2606085</v>
      </c>
      <c r="C29" s="5" t="n">
        <v>-1483549</v>
      </c>
    </row>
    <row r="30" spans="1:3">
      <c r="A30" s="4" t="s">
        <v>59</v>
      </c>
      <c r="B30" s="5" t="n">
        <v>119507</v>
      </c>
      <c r="C30" s="5" t="n">
        <v>150481</v>
      </c>
    </row>
    <row r="31" spans="1:3">
      <c r="A31" s="4" t="s">
        <v>60</v>
      </c>
    </row>
    <row r="32" spans="1:3">
      <c r="A32" s="3" t="s">
        <v>54</v>
      </c>
    </row>
    <row r="33" spans="1:3">
      <c r="A33" s="4" t="s">
        <v>61</v>
      </c>
      <c r="B33" s="5" t="n">
        <v>97</v>
      </c>
      <c r="C33" s="5" t="n">
        <v>97</v>
      </c>
    </row>
    <row r="34" spans="1:3">
      <c r="A34" s="4" t="s">
        <v>62</v>
      </c>
    </row>
    <row r="35" spans="1:3">
      <c r="A35" s="3" t="s">
        <v>54</v>
      </c>
    </row>
    <row r="36" spans="1:3">
      <c r="A36" s="4" t="s">
        <v>61</v>
      </c>
      <c r="B36" s="5" t="n">
        <v>44</v>
      </c>
      <c r="C36" s="5" t="n">
        <v>44</v>
      </c>
    </row>
    <row r="37" spans="1:3">
      <c r="A37" s="4" t="s">
        <v>63</v>
      </c>
    </row>
    <row r="38" spans="1:3">
      <c r="A38" s="3" t="s">
        <v>54</v>
      </c>
    </row>
    <row r="39" spans="1:3">
      <c r="A39" s="4" t="s">
        <v>61</v>
      </c>
      <c r="B39" s="5" t="n">
        <v>1</v>
      </c>
      <c r="C39" s="5" t="n">
        <v>1</v>
      </c>
    </row>
    <row r="40" spans="1:3">
      <c r="A40" s="4" t="s">
        <v>64</v>
      </c>
    </row>
    <row r="41" spans="1:3">
      <c r="A41" s="3" t="s">
        <v>54</v>
      </c>
    </row>
    <row r="42" spans="1:3">
      <c r="A42" s="4" t="s">
        <v>61</v>
      </c>
      <c r="B42" s="4" t="s">
        <v>35</v>
      </c>
      <c r="C42" s="4" t="s">
        <v>35</v>
      </c>
    </row>
    <row r="43" spans="1:3">
      <c r="A43" s="4" t="s">
        <v>65</v>
      </c>
    </row>
    <row r="44" spans="1:3">
      <c r="A44" s="3" t="s">
        <v>54</v>
      </c>
    </row>
    <row r="45" spans="1:3">
      <c r="A45" s="4" t="s">
        <v>61</v>
      </c>
      <c r="B45" s="4" t="s">
        <v>35</v>
      </c>
      <c r="C45"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9</v>
      </c>
    </row>
    <row r="2" spans="1:3">
      <c r="A2" s="3" t="s">
        <v>54</v>
      </c>
    </row>
    <row r="3" spans="1:3">
      <c r="A3" s="4" t="s">
        <v>67</v>
      </c>
      <c r="B3" s="7" t="n">
        <v>0.001</v>
      </c>
      <c r="C3" s="7" t="n">
        <v>0.001</v>
      </c>
    </row>
    <row r="4" spans="1:3">
      <c r="A4" s="4" t="s">
        <v>68</v>
      </c>
      <c r="B4" s="5" t="n">
        <v>50000000</v>
      </c>
      <c r="C4" s="5" t="n">
        <v>50000000</v>
      </c>
    </row>
    <row r="5" spans="1:3">
      <c r="A5" s="4" t="s">
        <v>69</v>
      </c>
      <c r="B5" s="7" t="n">
        <v>0.001</v>
      </c>
      <c r="C5" s="7" t="n">
        <v>0.001</v>
      </c>
    </row>
    <row r="6" spans="1:3">
      <c r="A6" s="4" t="s">
        <v>70</v>
      </c>
      <c r="B6" s="5" t="n">
        <v>6450000000</v>
      </c>
      <c r="C6" s="5" t="n">
        <v>6450000000</v>
      </c>
    </row>
    <row r="7" spans="1:3">
      <c r="A7" s="4" t="s">
        <v>71</v>
      </c>
      <c r="B7" s="5" t="n">
        <v>1867911083</v>
      </c>
      <c r="C7" s="5" t="n">
        <v>719614372</v>
      </c>
    </row>
    <row r="8" spans="1:3">
      <c r="A8" s="4" t="s">
        <v>72</v>
      </c>
      <c r="B8" s="5" t="n">
        <v>1867911083</v>
      </c>
      <c r="C8" s="5" t="n">
        <v>719614372</v>
      </c>
    </row>
    <row r="9" spans="1:3">
      <c r="A9" s="4" t="s">
        <v>60</v>
      </c>
    </row>
    <row r="10" spans="1:3">
      <c r="A10" s="3" t="s">
        <v>54</v>
      </c>
    </row>
    <row r="11" spans="1:3">
      <c r="A11" s="4" t="s">
        <v>68</v>
      </c>
      <c r="B11" s="5" t="n">
        <v>100000</v>
      </c>
      <c r="C11" s="5" t="n">
        <v>100000</v>
      </c>
    </row>
    <row r="12" spans="1:3">
      <c r="A12" s="4" t="s">
        <v>73</v>
      </c>
      <c r="B12" s="5" t="n">
        <v>96623</v>
      </c>
      <c r="C12" s="5" t="n">
        <v>96623</v>
      </c>
    </row>
    <row r="13" spans="1:3">
      <c r="A13" s="4" t="s">
        <v>74</v>
      </c>
      <c r="B13" s="5" t="n">
        <v>96623</v>
      </c>
      <c r="C13" s="5" t="n">
        <v>96623</v>
      </c>
    </row>
    <row r="14" spans="1:3">
      <c r="A14" s="4" t="s">
        <v>62</v>
      </c>
    </row>
    <row r="15" spans="1:3">
      <c r="A15" s="3" t="s">
        <v>54</v>
      </c>
    </row>
    <row r="16" spans="1:3">
      <c r="A16" s="4" t="s">
        <v>68</v>
      </c>
      <c r="B16" s="5" t="n">
        <v>100000</v>
      </c>
      <c r="C16" s="5" t="n">
        <v>100000</v>
      </c>
    </row>
    <row r="17" spans="1:3">
      <c r="A17" s="4" t="s">
        <v>73</v>
      </c>
      <c r="B17" s="5" t="n">
        <v>44000</v>
      </c>
      <c r="C17" s="5" t="n">
        <v>44000</v>
      </c>
    </row>
    <row r="18" spans="1:3">
      <c r="A18" s="4" t="s">
        <v>74</v>
      </c>
      <c r="B18" s="5" t="n">
        <v>44000</v>
      </c>
      <c r="C18" s="5" t="n">
        <v>44000</v>
      </c>
    </row>
    <row r="19" spans="1:3">
      <c r="A19" s="4" t="s">
        <v>63</v>
      </c>
    </row>
    <row r="20" spans="1:3">
      <c r="A20" s="3" t="s">
        <v>54</v>
      </c>
    </row>
    <row r="21" spans="1:3">
      <c r="A21" s="4" t="s">
        <v>68</v>
      </c>
      <c r="B21" s="5" t="n">
        <v>1000</v>
      </c>
      <c r="C21" s="5" t="n">
        <v>1000</v>
      </c>
    </row>
    <row r="22" spans="1:3">
      <c r="A22" s="4" t="s">
        <v>73</v>
      </c>
      <c r="B22" s="5" t="n">
        <v>1000</v>
      </c>
      <c r="C22" s="5" t="n">
        <v>1000</v>
      </c>
    </row>
    <row r="23" spans="1:3">
      <c r="A23" s="4" t="s">
        <v>74</v>
      </c>
      <c r="B23" s="5" t="n">
        <v>1000</v>
      </c>
      <c r="C23" s="5" t="n">
        <v>1000</v>
      </c>
    </row>
    <row r="24" spans="1:3">
      <c r="A24" s="4" t="s">
        <v>64</v>
      </c>
    </row>
    <row r="25" spans="1:3">
      <c r="A25" s="3" t="s">
        <v>54</v>
      </c>
    </row>
    <row r="26" spans="1:3">
      <c r="A26" s="4" t="s">
        <v>75</v>
      </c>
      <c r="B26" s="5" t="n">
        <v>1000</v>
      </c>
      <c r="C26" s="5" t="n">
        <v>1000</v>
      </c>
    </row>
    <row r="27" spans="1:3">
      <c r="A27" s="4" t="s">
        <v>73</v>
      </c>
      <c r="B27" s="5" t="n">
        <v>0</v>
      </c>
      <c r="C27" s="5" t="n">
        <v>0</v>
      </c>
    </row>
    <row r="28" spans="1:3">
      <c r="A28" s="4" t="s">
        <v>74</v>
      </c>
      <c r="B28" s="5" t="n">
        <v>0</v>
      </c>
      <c r="C28" s="5" t="n">
        <v>0</v>
      </c>
    </row>
    <row r="29" spans="1:3">
      <c r="A29" s="4" t="s">
        <v>65</v>
      </c>
    </row>
    <row r="30" spans="1:3">
      <c r="A30" s="3" t="s">
        <v>54</v>
      </c>
    </row>
    <row r="31" spans="1:3">
      <c r="A31" s="4" t="s">
        <v>76</v>
      </c>
      <c r="B31" s="5" t="n">
        <v>1000</v>
      </c>
      <c r="C31" s="5" t="n">
        <v>1000</v>
      </c>
    </row>
    <row r="32" spans="1:3">
      <c r="A32" s="4" t="s">
        <v>73</v>
      </c>
      <c r="B32" s="5" t="n">
        <v>1000</v>
      </c>
      <c r="C32" s="5" t="n">
        <v>1000</v>
      </c>
    </row>
    <row r="33" spans="1:3">
      <c r="A33" s="4" t="s">
        <v>74</v>
      </c>
      <c r="B33" s="5" t="n">
        <v>1000</v>
      </c>
      <c r="C33"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2</v>
      </c>
      <c r="B1" s="2" t="s">
        <v>2</v>
      </c>
      <c r="C1" s="2" t="s">
        <v>29</v>
      </c>
    </row>
    <row r="2" spans="1:3">
      <c r="A2" s="4" t="s">
        <v>49</v>
      </c>
      <c r="B2" s="6" t="n">
        <v>1376717</v>
      </c>
      <c r="C2" s="6" t="n">
        <v>572565</v>
      </c>
    </row>
    <row r="3" spans="1:3">
      <c r="A3" s="4" t="s">
        <v>293</v>
      </c>
    </row>
    <row r="4" spans="1:3">
      <c r="A4" s="4" t="s">
        <v>49</v>
      </c>
      <c r="B4" s="4" t="s">
        <v>35</v>
      </c>
      <c r="C4" s="4" t="s">
        <v>35</v>
      </c>
    </row>
    <row r="5" spans="1:3">
      <c r="A5" s="4" t="s">
        <v>294</v>
      </c>
    </row>
    <row r="6" spans="1:3">
      <c r="A6" s="4" t="s">
        <v>49</v>
      </c>
      <c r="B6" s="4" t="s">
        <v>35</v>
      </c>
      <c r="C6" s="4" t="s">
        <v>35</v>
      </c>
    </row>
    <row r="7" spans="1:3">
      <c r="A7" s="4" t="s">
        <v>295</v>
      </c>
    </row>
    <row r="8" spans="1:3">
      <c r="A8" s="4" t="s">
        <v>49</v>
      </c>
      <c r="B8" s="6" t="n">
        <v>1376717</v>
      </c>
      <c r="C8" s="6" t="n">
        <v>5725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96</v>
      </c>
      <c r="B1" s="2" t="s">
        <v>297</v>
      </c>
      <c r="C1" s="2" t="s">
        <v>1</v>
      </c>
    </row>
    <row r="2" spans="1:4">
      <c r="B2" s="2" t="s">
        <v>298</v>
      </c>
      <c r="C2" s="2" t="s">
        <v>2</v>
      </c>
      <c r="D2" s="2" t="s">
        <v>29</v>
      </c>
    </row>
    <row r="3" spans="1:4">
      <c r="A3" s="4" t="s">
        <v>299</v>
      </c>
      <c r="C3" s="5" t="n">
        <v>179886</v>
      </c>
      <c r="D3" s="5" t="n">
        <v>179886</v>
      </c>
    </row>
    <row r="4" spans="1:4">
      <c r="A4" s="4" t="s">
        <v>300</v>
      </c>
      <c r="C4" s="6" t="n">
        <v>19721</v>
      </c>
      <c r="D4" s="6" t="n">
        <v>13697</v>
      </c>
    </row>
    <row r="5" spans="1:4">
      <c r="A5" s="4" t="s">
        <v>301</v>
      </c>
      <c r="B5" s="4" t="s">
        <v>302</v>
      </c>
    </row>
    <row r="6" spans="1:4">
      <c r="A6" s="4" t="s">
        <v>303</v>
      </c>
      <c r="B6" s="5" t="n">
        <v>1478720693</v>
      </c>
    </row>
    <row r="7" spans="1:4">
      <c r="A7" s="4" t="s">
        <v>304</v>
      </c>
      <c r="B7" s="5" t="n">
        <v>4929120</v>
      </c>
    </row>
    <row r="8" spans="1:4">
      <c r="A8" s="4" t="s">
        <v>305</v>
      </c>
      <c r="C8" s="5" t="n">
        <v>9801804085</v>
      </c>
      <c r="D8" s="5" t="n">
        <v>9292666667</v>
      </c>
    </row>
    <row r="9" spans="1:4">
      <c r="A9" s="4" t="s">
        <v>306</v>
      </c>
    </row>
    <row r="10" spans="1:4">
      <c r="A10" s="4" t="s">
        <v>307</v>
      </c>
      <c r="C10" s="4" t="s">
        <v>308</v>
      </c>
      <c r="D10" s="4" t="s">
        <v>30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0</v>
      </c>
      <c r="B1" s="2" t="s">
        <v>2</v>
      </c>
      <c r="C1" s="2" t="s">
        <v>29</v>
      </c>
    </row>
    <row r="2" spans="1:3">
      <c r="A2" s="3" t="s">
        <v>311</v>
      </c>
    </row>
    <row r="3" spans="1:3">
      <c r="A3" s="4" t="s">
        <v>33</v>
      </c>
      <c r="B3" s="6" t="n">
        <v>33848</v>
      </c>
      <c r="C3" s="6" t="n">
        <v>253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2</v>
      </c>
      <c r="B1" s="2" t="s">
        <v>2</v>
      </c>
      <c r="C1" s="2" t="s">
        <v>29</v>
      </c>
    </row>
    <row r="2" spans="1:3">
      <c r="A2" s="3" t="s">
        <v>313</v>
      </c>
    </row>
    <row r="3" spans="1:3">
      <c r="A3" s="4" t="s">
        <v>314</v>
      </c>
      <c r="B3" s="6" t="n">
        <v>187933</v>
      </c>
      <c r="C3" s="6" t="n">
        <v>178771</v>
      </c>
    </row>
    <row r="4" spans="1:3">
      <c r="A4" s="4" t="s">
        <v>315</v>
      </c>
      <c r="B4" s="5" t="n">
        <v>-140093</v>
      </c>
      <c r="C4" s="5" t="n">
        <v>-118443</v>
      </c>
    </row>
    <row r="5" spans="1:3">
      <c r="A5" s="4" t="s">
        <v>40</v>
      </c>
      <c r="B5" s="6" t="n">
        <v>47840</v>
      </c>
      <c r="C5" s="6" t="n">
        <v>60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6</v>
      </c>
      <c r="B1" s="2" t="s">
        <v>1</v>
      </c>
    </row>
    <row r="2" spans="1:3">
      <c r="B2" s="2" t="s">
        <v>2</v>
      </c>
      <c r="C2" s="2" t="s">
        <v>29</v>
      </c>
    </row>
    <row r="3" spans="1:3">
      <c r="A3" s="3" t="s">
        <v>317</v>
      </c>
    </row>
    <row r="4" spans="1:3">
      <c r="A4" s="4" t="s">
        <v>318</v>
      </c>
      <c r="B4" s="6" t="n">
        <v>21650</v>
      </c>
      <c r="C4" s="6" t="n">
        <v>242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19</v>
      </c>
      <c r="B1" s="2" t="s">
        <v>1</v>
      </c>
    </row>
    <row r="2" spans="1:3">
      <c r="B2" s="2" t="s">
        <v>2</v>
      </c>
      <c r="C2" s="2" t="s">
        <v>29</v>
      </c>
    </row>
    <row r="3" spans="1:3">
      <c r="A3" s="3" t="s">
        <v>320</v>
      </c>
    </row>
    <row r="4" spans="1:3">
      <c r="A4" s="4" t="s">
        <v>321</v>
      </c>
      <c r="B4" s="6" t="n">
        <v>81300</v>
      </c>
      <c r="C4" s="6" t="n">
        <v>50200</v>
      </c>
    </row>
    <row r="5" spans="1:3">
      <c r="A5" s="4" t="s">
        <v>322</v>
      </c>
      <c r="B5" s="5" t="n">
        <v>22200</v>
      </c>
      <c r="C5" s="5" t="n">
        <v>300</v>
      </c>
    </row>
    <row r="6" spans="1:3">
      <c r="A6" s="4" t="s">
        <v>323</v>
      </c>
      <c r="B6" s="5" t="n">
        <v>-300</v>
      </c>
      <c r="C6" s="5" t="n">
        <v>-200</v>
      </c>
    </row>
    <row r="7" spans="1:3">
      <c r="A7" s="4" t="s">
        <v>324</v>
      </c>
      <c r="B7" s="4" t="s">
        <v>35</v>
      </c>
      <c r="C7" s="5" t="n">
        <v>-31000</v>
      </c>
    </row>
    <row r="8" spans="1:3">
      <c r="A8" s="4" t="s">
        <v>325</v>
      </c>
      <c r="B8" s="6" t="n">
        <v>103200</v>
      </c>
      <c r="C8" s="6" t="n">
        <v>81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6"/>
    <col customWidth="1" max="13" min="13" width="14"/>
    <col customWidth="1" max="14" min="14" width="14"/>
    <col customWidth="1" max="15" min="15" width="14"/>
  </cols>
  <sheetData>
    <row r="1" spans="1:15">
      <c r="A1" s="1" t="s">
        <v>326</v>
      </c>
      <c r="B1" s="2" t="s">
        <v>327</v>
      </c>
      <c r="C1" s="2" t="s">
        <v>328</v>
      </c>
      <c r="D1" s="2" t="s">
        <v>329</v>
      </c>
      <c r="E1" s="2" t="s">
        <v>330</v>
      </c>
      <c r="F1" s="2" t="s">
        <v>331</v>
      </c>
      <c r="G1" s="2" t="s">
        <v>332</v>
      </c>
      <c r="H1" s="2" t="s">
        <v>333</v>
      </c>
      <c r="I1" s="2" t="s">
        <v>334</v>
      </c>
      <c r="J1" s="2" t="s">
        <v>335</v>
      </c>
      <c r="K1" s="2" t="s">
        <v>336</v>
      </c>
      <c r="L1" s="2" t="s">
        <v>337</v>
      </c>
      <c r="M1" s="2" t="s">
        <v>2</v>
      </c>
      <c r="N1" s="2" t="s">
        <v>29</v>
      </c>
      <c r="O1" s="2" t="s">
        <v>338</v>
      </c>
    </row>
    <row r="2" spans="1:15">
      <c r="A2" s="4" t="s">
        <v>339</v>
      </c>
      <c r="N2" s="6" t="n">
        <v>200</v>
      </c>
    </row>
    <row r="3" spans="1:15">
      <c r="A3" s="4" t="s">
        <v>340</v>
      </c>
      <c r="M3" s="6" t="n">
        <v>31000</v>
      </c>
    </row>
    <row r="4" spans="1:15">
      <c r="A4" s="4" t="s">
        <v>47</v>
      </c>
      <c r="M4" s="5" t="n">
        <v>9400</v>
      </c>
    </row>
    <row r="5" spans="1:15">
      <c r="A5" s="4" t="s">
        <v>97</v>
      </c>
      <c r="M5" s="5" t="n">
        <v>12787</v>
      </c>
      <c r="N5" s="5" t="n">
        <v>4000</v>
      </c>
    </row>
    <row r="6" spans="1:15">
      <c r="A6" s="4" t="s">
        <v>341</v>
      </c>
    </row>
    <row r="7" spans="1:15">
      <c r="A7" s="4" t="s">
        <v>342</v>
      </c>
      <c r="L7" s="6" t="n">
        <v>50000</v>
      </c>
    </row>
    <row r="8" spans="1:15">
      <c r="A8" s="4" t="s">
        <v>343</v>
      </c>
      <c r="L8" s="4" t="s">
        <v>344</v>
      </c>
    </row>
    <row r="9" spans="1:15">
      <c r="A9" s="4" t="s">
        <v>345</v>
      </c>
      <c r="L9" s="4" t="s">
        <v>346</v>
      </c>
    </row>
    <row r="10" spans="1:15">
      <c r="A10" s="4" t="s">
        <v>347</v>
      </c>
      <c r="L10" s="4" t="s">
        <v>348</v>
      </c>
    </row>
    <row r="11" spans="1:15">
      <c r="A11" s="4" t="s">
        <v>349</v>
      </c>
      <c r="L11" s="6" t="n">
        <v>115234</v>
      </c>
    </row>
    <row r="12" spans="1:15">
      <c r="A12" s="4" t="s">
        <v>350</v>
      </c>
      <c r="K12" s="6" t="n">
        <v>85000</v>
      </c>
    </row>
    <row r="13" spans="1:15">
      <c r="A13" s="4" t="s">
        <v>339</v>
      </c>
      <c r="B13" s="6" t="n">
        <v>45000</v>
      </c>
      <c r="C13" s="6" t="n">
        <v>5000</v>
      </c>
      <c r="D13" s="6" t="n">
        <v>5000</v>
      </c>
      <c r="E13" s="6" t="n">
        <v>5000</v>
      </c>
      <c r="F13" s="6" t="n">
        <v>5000</v>
      </c>
      <c r="G13" s="6" t="n">
        <v>5000</v>
      </c>
      <c r="H13" s="6" t="n">
        <v>5000</v>
      </c>
      <c r="I13" s="6" t="n">
        <v>5000</v>
      </c>
      <c r="J13" s="6" t="n">
        <v>5000</v>
      </c>
    </row>
    <row r="14" spans="1:15">
      <c r="A14" s="4" t="s">
        <v>351</v>
      </c>
    </row>
    <row r="15" spans="1:15">
      <c r="A15" s="4" t="s">
        <v>342</v>
      </c>
      <c r="N15" s="5" t="n">
        <v>300</v>
      </c>
    </row>
    <row r="16" spans="1:15">
      <c r="A16" s="4" t="s">
        <v>339</v>
      </c>
      <c r="M16" s="5" t="n">
        <v>300</v>
      </c>
    </row>
    <row r="17" spans="1:15">
      <c r="A17" s="4" t="s">
        <v>352</v>
      </c>
    </row>
    <row r="18" spans="1:15">
      <c r="A18" s="4" t="s">
        <v>342</v>
      </c>
      <c r="O18" s="6" t="n">
        <v>300</v>
      </c>
    </row>
    <row r="19" spans="1:15">
      <c r="A19" s="4" t="s">
        <v>339</v>
      </c>
      <c r="N19" s="5" t="n">
        <v>200</v>
      </c>
      <c r="O19" s="6" t="n">
        <v>100</v>
      </c>
    </row>
    <row r="20" spans="1:15">
      <c r="A20" s="4" t="s">
        <v>47</v>
      </c>
      <c r="N20" s="6" t="n">
        <v>11</v>
      </c>
    </row>
    <row r="21" spans="1:15">
      <c r="A21" s="4" t="s">
        <v>351</v>
      </c>
    </row>
    <row r="22" spans="1:15">
      <c r="A22" s="4" t="s">
        <v>342</v>
      </c>
      <c r="M22" s="5" t="n">
        <v>22600</v>
      </c>
    </row>
    <row r="23" spans="1:15">
      <c r="A23" s="4" t="s">
        <v>97</v>
      </c>
      <c r="M23" s="6" t="n">
        <v>2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3</v>
      </c>
      <c r="B1" s="2" t="s">
        <v>1</v>
      </c>
    </row>
    <row r="2" spans="1:3">
      <c r="B2" s="2" t="s">
        <v>2</v>
      </c>
      <c r="C2" s="2" t="s">
        <v>29</v>
      </c>
    </row>
    <row r="3" spans="1:3">
      <c r="A3" s="3" t="s">
        <v>354</v>
      </c>
    </row>
    <row r="4" spans="1:3">
      <c r="A4" s="4" t="s">
        <v>321</v>
      </c>
      <c r="B4" s="6" t="n">
        <v>483932</v>
      </c>
      <c r="C4" s="6" t="n">
        <v>321591</v>
      </c>
    </row>
    <row r="5" spans="1:3">
      <c r="A5" s="4" t="s">
        <v>355</v>
      </c>
      <c r="B5" s="5" t="n">
        <v>286053</v>
      </c>
      <c r="C5" s="5" t="n">
        <v>354045</v>
      </c>
    </row>
    <row r="6" spans="1:3">
      <c r="A6" s="4" t="s">
        <v>323</v>
      </c>
      <c r="B6" s="5" t="n">
        <v>-152000</v>
      </c>
      <c r="C6" s="5" t="n">
        <v>-160704</v>
      </c>
    </row>
    <row r="7" spans="1:3">
      <c r="A7" s="4" t="s">
        <v>324</v>
      </c>
      <c r="B7" s="4" t="s">
        <v>35</v>
      </c>
      <c r="C7" s="5" t="n">
        <v>-31000</v>
      </c>
    </row>
    <row r="8" spans="1:3">
      <c r="A8" s="4" t="s">
        <v>356</v>
      </c>
      <c r="B8" s="5" t="n">
        <v>22907</v>
      </c>
      <c r="C8" s="4" t="s">
        <v>35</v>
      </c>
    </row>
    <row r="9" spans="1:3">
      <c r="A9" s="4" t="s">
        <v>325</v>
      </c>
      <c r="B9" s="6" t="n">
        <v>640892</v>
      </c>
      <c r="C9" s="6" t="n">
        <v>4839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v>
      </c>
      <c r="B1" s="2" t="s">
        <v>1</v>
      </c>
    </row>
    <row r="2" spans="1:3">
      <c r="B2" s="2" t="s">
        <v>2</v>
      </c>
      <c r="C2" s="2" t="s">
        <v>29</v>
      </c>
    </row>
    <row r="3" spans="1:3">
      <c r="A3" s="3" t="s">
        <v>78</v>
      </c>
    </row>
    <row r="4" spans="1:3">
      <c r="A4" s="4" t="s">
        <v>79</v>
      </c>
      <c r="B4" s="6" t="n">
        <v>1459481</v>
      </c>
      <c r="C4" s="6" t="n">
        <v>1646269</v>
      </c>
    </row>
    <row r="5" spans="1:3">
      <c r="A5" s="4" t="s">
        <v>80</v>
      </c>
      <c r="B5" s="5" t="n">
        <v>5131</v>
      </c>
      <c r="C5" s="5" t="n">
        <v>15322</v>
      </c>
    </row>
    <row r="6" spans="1:3">
      <c r="A6" s="4" t="s">
        <v>81</v>
      </c>
      <c r="B6" s="5" t="n">
        <v>1464612</v>
      </c>
      <c r="C6" s="5" t="n">
        <v>1661591</v>
      </c>
    </row>
    <row r="7" spans="1:3">
      <c r="A7" s="4" t="s">
        <v>82</v>
      </c>
      <c r="B7" s="5" t="n">
        <v>1169200</v>
      </c>
      <c r="C7" s="5" t="n">
        <v>1420002</v>
      </c>
    </row>
    <row r="8" spans="1:3">
      <c r="A8" s="4" t="s">
        <v>83</v>
      </c>
      <c r="B8" s="5" t="n">
        <v>295412</v>
      </c>
      <c r="C8" s="5" t="n">
        <v>241589</v>
      </c>
    </row>
    <row r="9" spans="1:3">
      <c r="A9" s="3" t="s">
        <v>84</v>
      </c>
    </row>
    <row r="10" spans="1:3">
      <c r="A10" s="4" t="s">
        <v>85</v>
      </c>
      <c r="B10" s="5" t="n">
        <v>72891</v>
      </c>
      <c r="C10" s="5" t="n">
        <v>90380</v>
      </c>
    </row>
    <row r="11" spans="1:3">
      <c r="A11" s="4" t="s">
        <v>86</v>
      </c>
      <c r="B11" s="5" t="n">
        <v>62194</v>
      </c>
      <c r="C11" s="5" t="n">
        <v>132989</v>
      </c>
    </row>
    <row r="12" spans="1:3">
      <c r="A12" s="4" t="s">
        <v>87</v>
      </c>
      <c r="B12" s="5" t="n">
        <v>55250</v>
      </c>
      <c r="C12" s="5" t="n">
        <v>75000</v>
      </c>
    </row>
    <row r="13" spans="1:3">
      <c r="A13" s="4" t="s">
        <v>88</v>
      </c>
      <c r="B13" s="5" t="n">
        <v>19721</v>
      </c>
      <c r="C13" s="5" t="n">
        <v>13697</v>
      </c>
    </row>
    <row r="14" spans="1:3">
      <c r="A14" s="4" t="s">
        <v>89</v>
      </c>
      <c r="B14" s="5" t="n">
        <v>28982</v>
      </c>
      <c r="C14" s="5" t="n">
        <v>26083</v>
      </c>
    </row>
    <row r="15" spans="1:3">
      <c r="A15" s="4" t="s">
        <v>90</v>
      </c>
      <c r="B15" s="5" t="n">
        <v>24306</v>
      </c>
      <c r="C15" s="5" t="n">
        <v>28700</v>
      </c>
    </row>
    <row r="16" spans="1:3">
      <c r="A16" s="4" t="s">
        <v>91</v>
      </c>
      <c r="B16" s="5" t="n">
        <v>85675</v>
      </c>
      <c r="C16" s="5" t="n">
        <v>97354</v>
      </c>
    </row>
    <row r="17" spans="1:3">
      <c r="A17" s="4" t="s">
        <v>92</v>
      </c>
      <c r="B17" s="5" t="n">
        <v>21650</v>
      </c>
      <c r="C17" s="5" t="n">
        <v>24267</v>
      </c>
    </row>
    <row r="18" spans="1:3">
      <c r="A18" s="4" t="s">
        <v>93</v>
      </c>
      <c r="B18" s="5" t="n">
        <v>165191</v>
      </c>
      <c r="C18" s="5" t="n">
        <v>139898</v>
      </c>
    </row>
    <row r="19" spans="1:3">
      <c r="A19" s="4" t="s">
        <v>94</v>
      </c>
      <c r="B19" s="5" t="n">
        <v>535860</v>
      </c>
      <c r="C19" s="5" t="n">
        <v>628368</v>
      </c>
    </row>
    <row r="20" spans="1:3">
      <c r="A20" s="4" t="s">
        <v>95</v>
      </c>
      <c r="B20" s="5" t="n">
        <v>-240448</v>
      </c>
      <c r="C20" s="5" t="n">
        <v>-386779</v>
      </c>
    </row>
    <row r="21" spans="1:3">
      <c r="A21" s="3" t="s">
        <v>96</v>
      </c>
    </row>
    <row r="22" spans="1:3">
      <c r="A22" s="4" t="s">
        <v>97</v>
      </c>
      <c r="B22" s="5" t="n">
        <v>88658</v>
      </c>
      <c r="C22" s="5" t="n">
        <v>54260</v>
      </c>
    </row>
    <row r="23" spans="1:3">
      <c r="A23" s="4" t="s">
        <v>98</v>
      </c>
      <c r="B23" s="5" t="n">
        <v>28075</v>
      </c>
      <c r="C23" s="5" t="n">
        <v>419475</v>
      </c>
    </row>
    <row r="24" spans="1:3">
      <c r="A24" s="4" t="s">
        <v>99</v>
      </c>
      <c r="B24" s="5" t="n">
        <v>818207</v>
      </c>
      <c r="C24" s="5" t="n">
        <v>-362572</v>
      </c>
    </row>
    <row r="25" spans="1:3">
      <c r="A25" s="4" t="s">
        <v>100</v>
      </c>
      <c r="B25" s="5" t="n">
        <v>101449</v>
      </c>
      <c r="C25" s="5" t="n">
        <v>227285</v>
      </c>
    </row>
    <row r="26" spans="1:3">
      <c r="A26" s="4" t="s">
        <v>101</v>
      </c>
      <c r="B26" s="5" t="n">
        <v>1036389</v>
      </c>
      <c r="C26" s="5" t="n">
        <v>338448</v>
      </c>
    </row>
    <row r="27" spans="1:3">
      <c r="A27" s="4" t="s">
        <v>102</v>
      </c>
      <c r="B27" s="5" t="n">
        <v>-1276837</v>
      </c>
      <c r="C27" s="5" t="n">
        <v>-725227</v>
      </c>
    </row>
    <row r="28" spans="1:3">
      <c r="A28" s="4" t="s">
        <v>103</v>
      </c>
      <c r="B28" s="4" t="s">
        <v>35</v>
      </c>
      <c r="C28" s="4" t="s">
        <v>35</v>
      </c>
    </row>
    <row r="29" spans="1:3">
      <c r="A29" s="4" t="s">
        <v>104</v>
      </c>
      <c r="B29" s="6" t="n">
        <v>-1276837</v>
      </c>
      <c r="C29" s="6" t="n">
        <v>-725227</v>
      </c>
    </row>
    <row r="30" spans="1:3">
      <c r="A30" s="3" t="s">
        <v>105</v>
      </c>
    </row>
    <row r="31" spans="1:3">
      <c r="A31" s="4" t="s">
        <v>106</v>
      </c>
      <c r="B31" s="5" t="n">
        <v>1071547425</v>
      </c>
      <c r="C31" s="5" t="n">
        <v>187544227</v>
      </c>
    </row>
    <row r="32" spans="1:3">
      <c r="A32" s="3" t="s">
        <v>107</v>
      </c>
    </row>
    <row r="33" spans="1:3">
      <c r="A33" s="4" t="s">
        <v>106</v>
      </c>
      <c r="B33" s="6" t="n">
        <v>0</v>
      </c>
      <c r="C33"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57</v>
      </c>
      <c r="B1" s="2" t="s">
        <v>2</v>
      </c>
      <c r="C1" s="2" t="s">
        <v>29</v>
      </c>
      <c r="D1" s="2" t="s">
        <v>338</v>
      </c>
    </row>
    <row r="2" spans="1:4">
      <c r="A2" s="4" t="s">
        <v>358</v>
      </c>
      <c r="B2" s="6" t="n">
        <v>349885</v>
      </c>
      <c r="C2" s="6" t="n">
        <v>319384</v>
      </c>
    </row>
    <row r="3" spans="1:4">
      <c r="A3" s="4" t="s">
        <v>359</v>
      </c>
      <c r="B3" s="5" t="n">
        <v>349884</v>
      </c>
      <c r="C3" s="5" t="n">
        <v>319384</v>
      </c>
      <c r="D3" s="6" t="n">
        <v>221994</v>
      </c>
    </row>
    <row r="4" spans="1:4">
      <c r="A4" s="4" t="s">
        <v>360</v>
      </c>
    </row>
    <row r="5" spans="1:4">
      <c r="A5" s="4" t="s">
        <v>358</v>
      </c>
      <c r="B5" s="5" t="n">
        <v>349884</v>
      </c>
      <c r="C5" s="5" t="n">
        <v>359733</v>
      </c>
    </row>
    <row r="6" spans="1:4">
      <c r="A6" s="4" t="s">
        <v>361</v>
      </c>
      <c r="B6" s="4" t="s">
        <v>35</v>
      </c>
      <c r="C6" s="5" t="n">
        <v>-40349</v>
      </c>
    </row>
    <row r="7" spans="1:4">
      <c r="A7" s="4" t="s">
        <v>359</v>
      </c>
      <c r="B7" s="6" t="n">
        <v>349884</v>
      </c>
      <c r="C7" s="6" t="n">
        <v>3193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2</v>
      </c>
      <c r="B1" s="2" t="s">
        <v>1</v>
      </c>
    </row>
    <row r="2" spans="1:3">
      <c r="B2" s="2" t="s">
        <v>2</v>
      </c>
      <c r="C2" s="2" t="s">
        <v>29</v>
      </c>
    </row>
    <row r="3" spans="1:3">
      <c r="A3" s="4" t="s">
        <v>321</v>
      </c>
      <c r="B3" s="6" t="n">
        <v>319384</v>
      </c>
      <c r="C3" s="6" t="n">
        <v>221994</v>
      </c>
    </row>
    <row r="4" spans="1:3">
      <c r="A4" s="4" t="s">
        <v>363</v>
      </c>
      <c r="B4" s="5" t="n">
        <v>-28100</v>
      </c>
      <c r="C4" s="5" t="n">
        <v>-39900</v>
      </c>
    </row>
    <row r="5" spans="1:3">
      <c r="A5" s="4" t="s">
        <v>364</v>
      </c>
      <c r="B5" s="5" t="n">
        <v>-39212</v>
      </c>
      <c r="C5" s="5" t="n">
        <v>-89995</v>
      </c>
    </row>
    <row r="6" spans="1:3">
      <c r="A6" s="4" t="s">
        <v>365</v>
      </c>
      <c r="B6" s="5" t="n">
        <v>101449</v>
      </c>
      <c r="C6" s="5" t="n">
        <v>227285</v>
      </c>
    </row>
    <row r="7" spans="1:3">
      <c r="A7" s="4" t="s">
        <v>366</v>
      </c>
      <c r="B7" s="5" t="n">
        <v>730</v>
      </c>
    </row>
    <row r="8" spans="1:3">
      <c r="A8" s="4" t="s">
        <v>367</v>
      </c>
      <c r="B8" s="5" t="n">
        <v>-4367</v>
      </c>
    </row>
    <row r="9" spans="1:3">
      <c r="A9" s="4" t="s">
        <v>325</v>
      </c>
      <c r="B9" s="5" t="n">
        <v>349884</v>
      </c>
      <c r="C9" s="5" t="n">
        <v>319384</v>
      </c>
    </row>
    <row r="10" spans="1:3">
      <c r="A10" s="4" t="s">
        <v>368</v>
      </c>
    </row>
    <row r="11" spans="1:3">
      <c r="A11" s="4" t="s">
        <v>321</v>
      </c>
      <c r="B11" s="5" t="n">
        <v>359733</v>
      </c>
      <c r="C11" s="5" t="n">
        <v>240128</v>
      </c>
    </row>
    <row r="12" spans="1:3">
      <c r="A12" s="4" t="s">
        <v>363</v>
      </c>
      <c r="B12" s="5" t="n">
        <v>33000</v>
      </c>
      <c r="C12" s="5" t="n">
        <v>209600</v>
      </c>
    </row>
    <row r="13" spans="1:3">
      <c r="A13" s="4" t="s">
        <v>364</v>
      </c>
      <c r="B13" s="5" t="n">
        <v>-39212</v>
      </c>
      <c r="C13" s="5" t="n">
        <v>-89995</v>
      </c>
    </row>
    <row r="14" spans="1:3">
      <c r="A14" s="4" t="s">
        <v>365</v>
      </c>
      <c r="B14" s="4" t="s">
        <v>35</v>
      </c>
      <c r="C14" s="4" t="s">
        <v>35</v>
      </c>
    </row>
    <row r="15" spans="1:3">
      <c r="A15" s="4" t="s">
        <v>366</v>
      </c>
      <c r="B15" s="5" t="n">
        <v>730</v>
      </c>
    </row>
    <row r="16" spans="1:3">
      <c r="A16" s="4" t="s">
        <v>367</v>
      </c>
      <c r="B16" s="5" t="n">
        <v>-4367</v>
      </c>
    </row>
    <row r="17" spans="1:3">
      <c r="A17" s="4" t="s">
        <v>325</v>
      </c>
      <c r="B17" s="5" t="n">
        <v>349884</v>
      </c>
      <c r="C17" s="5" t="n">
        <v>359733</v>
      </c>
    </row>
    <row r="18" spans="1:3">
      <c r="A18" s="4" t="s">
        <v>369</v>
      </c>
    </row>
    <row r="19" spans="1:3">
      <c r="A19" s="4" t="s">
        <v>321</v>
      </c>
      <c r="B19" s="5" t="n">
        <v>-40349</v>
      </c>
      <c r="C19" s="5" t="n">
        <v>-18134</v>
      </c>
    </row>
    <row r="20" spans="1:3">
      <c r="A20" s="4" t="s">
        <v>363</v>
      </c>
      <c r="B20" s="5" t="n">
        <v>-61100</v>
      </c>
      <c r="C20" s="5" t="n">
        <v>-249500</v>
      </c>
    </row>
    <row r="21" spans="1:3">
      <c r="A21" s="4" t="s">
        <v>364</v>
      </c>
      <c r="B21" s="4" t="s">
        <v>35</v>
      </c>
      <c r="C21" s="4" t="s">
        <v>35</v>
      </c>
    </row>
    <row r="22" spans="1:3">
      <c r="A22" s="4" t="s">
        <v>365</v>
      </c>
      <c r="B22" s="5" t="n">
        <v>101449</v>
      </c>
      <c r="C22" s="5" t="n">
        <v>227285</v>
      </c>
    </row>
    <row r="23" spans="1:3">
      <c r="A23" s="4" t="s">
        <v>366</v>
      </c>
      <c r="B23" s="4" t="s">
        <v>35</v>
      </c>
    </row>
    <row r="24" spans="1:3">
      <c r="A24" s="4" t="s">
        <v>367</v>
      </c>
      <c r="B24" s="4" t="s">
        <v>35</v>
      </c>
    </row>
    <row r="25" spans="1:3">
      <c r="A25" s="4" t="s">
        <v>325</v>
      </c>
      <c r="B25" s="6" t="n">
        <v>0</v>
      </c>
      <c r="C25" s="6" t="n">
        <v>-40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C21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80"/>
    <col customWidth="1" max="5" min="5" width="15"/>
    <col customWidth="1" max="6" min="6" width="15"/>
    <col customWidth="1" max="7" min="7" width="16"/>
    <col customWidth="1" max="8" min="8" width="80"/>
    <col customWidth="1" max="9" min="9" width="80"/>
    <col customWidth="1" max="10" min="10" width="80"/>
    <col customWidth="1" max="11" min="11" width="80"/>
    <col customWidth="1" max="12" min="12" width="80"/>
    <col customWidth="1" max="13" min="13" width="80"/>
    <col customWidth="1" max="14" min="14" width="15"/>
    <col customWidth="1" max="15" min="15" width="80"/>
    <col customWidth="1" max="16" min="16" width="16"/>
    <col customWidth="1" max="17" min="17" width="16"/>
    <col customWidth="1" max="18" min="18" width="80"/>
    <col customWidth="1" max="19" min="19" width="80"/>
    <col customWidth="1" max="20" min="20" width="80"/>
    <col customWidth="1" max="21" min="21" width="80"/>
    <col customWidth="1" max="22" min="22" width="80"/>
    <col customWidth="1" max="23" min="23" width="14"/>
    <col customWidth="1" max="24" min="24" width="14"/>
    <col customWidth="1" max="25" min="25" width="80"/>
    <col customWidth="1" max="26" min="26" width="80"/>
    <col customWidth="1" max="27" min="27" width="80"/>
    <col customWidth="1" max="28" min="28" width="14"/>
    <col customWidth="1" max="29" min="29" width="14"/>
  </cols>
  <sheetData>
    <row r="1" spans="1:29">
      <c r="A1" s="1" t="s">
        <v>370</v>
      </c>
      <c r="B1" s="2" t="s">
        <v>371</v>
      </c>
      <c r="C1" s="2" t="s">
        <v>372</v>
      </c>
      <c r="D1" s="2" t="s">
        <v>373</v>
      </c>
      <c r="E1" s="2" t="s">
        <v>374</v>
      </c>
      <c r="F1" s="2" t="s">
        <v>375</v>
      </c>
      <c r="G1" s="2" t="s">
        <v>376</v>
      </c>
      <c r="H1" s="2" t="s">
        <v>377</v>
      </c>
      <c r="I1" s="2" t="s">
        <v>378</v>
      </c>
      <c r="J1" s="2" t="s">
        <v>379</v>
      </c>
      <c r="K1" s="2" t="s">
        <v>380</v>
      </c>
      <c r="L1" s="2" t="s">
        <v>381</v>
      </c>
      <c r="M1" s="2" t="s">
        <v>382</v>
      </c>
      <c r="N1" s="2" t="s">
        <v>383</v>
      </c>
      <c r="O1" s="2" t="s">
        <v>384</v>
      </c>
      <c r="P1" s="2" t="s">
        <v>385</v>
      </c>
      <c r="Q1" s="2" t="s">
        <v>386</v>
      </c>
      <c r="R1" s="2" t="s">
        <v>387</v>
      </c>
      <c r="S1" s="2" t="s">
        <v>388</v>
      </c>
      <c r="T1" s="2" t="s">
        <v>389</v>
      </c>
      <c r="U1" s="2" t="s">
        <v>390</v>
      </c>
      <c r="V1" s="2" t="s">
        <v>391</v>
      </c>
      <c r="W1" s="2" t="s">
        <v>392</v>
      </c>
      <c r="X1" s="2" t="s">
        <v>393</v>
      </c>
      <c r="Y1" s="2" t="s">
        <v>2</v>
      </c>
      <c r="Z1" s="2" t="s">
        <v>29</v>
      </c>
      <c r="AA1" s="2" t="s">
        <v>338</v>
      </c>
      <c r="AB1" s="2" t="s">
        <v>394</v>
      </c>
      <c r="AC1" s="2" t="s">
        <v>395</v>
      </c>
    </row>
    <row r="2" spans="1:29">
      <c r="A2" s="4" t="s">
        <v>396</v>
      </c>
      <c r="Y2" s="6" t="n">
        <v>-39212</v>
      </c>
      <c r="Z2" s="6" t="n">
        <v>-89995</v>
      </c>
    </row>
    <row r="3" spans="1:29">
      <c r="A3" s="4" t="s">
        <v>397</v>
      </c>
      <c r="Y3" s="5" t="n">
        <v>818207</v>
      </c>
      <c r="Z3" s="5" t="n">
        <v>-362572</v>
      </c>
    </row>
    <row r="4" spans="1:29">
      <c r="A4" s="4" t="s">
        <v>159</v>
      </c>
      <c r="Y4" s="5" t="n">
        <v>43484</v>
      </c>
      <c r="Z4" s="5" t="n">
        <v>32258</v>
      </c>
    </row>
    <row r="5" spans="1:29">
      <c r="A5" s="4" t="s">
        <v>97</v>
      </c>
      <c r="Y5" s="5" t="n">
        <v>42750</v>
      </c>
      <c r="Z5" s="5" t="n">
        <v>32258</v>
      </c>
    </row>
    <row r="6" spans="1:29">
      <c r="A6" s="4" t="s">
        <v>339</v>
      </c>
      <c r="Z6" s="5" t="n">
        <v>200</v>
      </c>
    </row>
    <row r="7" spans="1:29">
      <c r="A7" s="4" t="s">
        <v>398</v>
      </c>
      <c r="Y7" s="5" t="n">
        <v>1376717</v>
      </c>
      <c r="Z7" s="5" t="n">
        <v>572565</v>
      </c>
      <c r="AA7" s="6" t="n">
        <v>266162</v>
      </c>
    </row>
    <row r="8" spans="1:29">
      <c r="A8" s="4" t="s">
        <v>399</v>
      </c>
      <c r="Y8" s="5" t="n">
        <v>101449</v>
      </c>
      <c r="Z8" s="5" t="n">
        <v>227285</v>
      </c>
    </row>
    <row r="9" spans="1:29">
      <c r="A9" s="4" t="s">
        <v>98</v>
      </c>
      <c r="Y9" s="5" t="n">
        <v>846281</v>
      </c>
      <c r="Z9" s="5" t="n">
        <v>56903</v>
      </c>
    </row>
    <row r="10" spans="1:29">
      <c r="A10" s="4" t="s">
        <v>400</v>
      </c>
    </row>
    <row r="11" spans="1:29">
      <c r="A11" s="4" t="s">
        <v>401</v>
      </c>
      <c r="O11" s="6" t="n">
        <v>2600</v>
      </c>
    </row>
    <row r="12" spans="1:29">
      <c r="A12" s="4" t="s">
        <v>402</v>
      </c>
      <c r="O12" s="4" t="s">
        <v>403</v>
      </c>
    </row>
    <row r="13" spans="1:29">
      <c r="A13" s="4" t="s">
        <v>345</v>
      </c>
      <c r="O13" s="4" t="s">
        <v>404</v>
      </c>
    </row>
    <row r="14" spans="1:29">
      <c r="A14" s="4" t="s">
        <v>405</v>
      </c>
      <c r="O14" s="4" t="s">
        <v>344</v>
      </c>
    </row>
    <row r="15" spans="1:29">
      <c r="A15" s="4" t="s">
        <v>339</v>
      </c>
      <c r="Y15" s="5" t="n">
        <v>2600</v>
      </c>
    </row>
    <row r="16" spans="1:29">
      <c r="A16" s="4" t="s">
        <v>406</v>
      </c>
      <c r="Y16" s="6" t="n">
        <v>0</v>
      </c>
      <c r="Z16" s="5" t="n">
        <v>2600</v>
      </c>
    </row>
    <row r="17" spans="1:29">
      <c r="A17" s="4" t="s">
        <v>407</v>
      </c>
    </row>
    <row r="18" spans="1:29">
      <c r="A18" s="4" t="s">
        <v>401</v>
      </c>
      <c r="M18" s="6" t="n">
        <v>5000</v>
      </c>
      <c r="T18" s="6" t="n">
        <v>10000</v>
      </c>
      <c r="AA18" s="5" t="n">
        <v>2600</v>
      </c>
    </row>
    <row r="19" spans="1:29">
      <c r="A19" s="4" t="s">
        <v>402</v>
      </c>
      <c r="M19" s="4" t="s">
        <v>408</v>
      </c>
      <c r="T19" s="4" t="s">
        <v>409</v>
      </c>
    </row>
    <row r="20" spans="1:29">
      <c r="A20" s="4" t="s">
        <v>345</v>
      </c>
      <c r="M20" s="4" t="s">
        <v>410</v>
      </c>
      <c r="T20" s="4" t="s">
        <v>411</v>
      </c>
    </row>
    <row r="21" spans="1:29">
      <c r="A21" s="4" t="s">
        <v>405</v>
      </c>
      <c r="M21" s="4" t="s">
        <v>344</v>
      </c>
      <c r="T21" s="4" t="s">
        <v>344</v>
      </c>
    </row>
    <row r="22" spans="1:29">
      <c r="A22" s="4" t="s">
        <v>412</v>
      </c>
      <c r="Y22" s="5" t="n">
        <v>35260938</v>
      </c>
    </row>
    <row r="23" spans="1:29">
      <c r="A23" s="4" t="s">
        <v>396</v>
      </c>
      <c r="Y23" s="6" t="n">
        <v>1763</v>
      </c>
      <c r="AA23" s="5" t="n">
        <v>13500</v>
      </c>
    </row>
    <row r="24" spans="1:29">
      <c r="A24" s="4" t="s">
        <v>47</v>
      </c>
      <c r="Y24" s="5" t="n">
        <v>386</v>
      </c>
    </row>
    <row r="25" spans="1:29">
      <c r="A25" s="4" t="s">
        <v>406</v>
      </c>
      <c r="Y25" s="5" t="n">
        <v>9000</v>
      </c>
      <c r="Z25" s="5" t="n">
        <v>9000</v>
      </c>
    </row>
    <row r="26" spans="1:29">
      <c r="A26" s="4" t="s">
        <v>413</v>
      </c>
      <c r="AA26" s="5" t="n">
        <v>9000</v>
      </c>
    </row>
    <row r="27" spans="1:29">
      <c r="A27" s="4" t="s">
        <v>414</v>
      </c>
    </row>
    <row r="28" spans="1:29">
      <c r="A28" s="4" t="s">
        <v>396</v>
      </c>
      <c r="AA28" s="5" t="n">
        <v>5000</v>
      </c>
    </row>
    <row r="29" spans="1:29">
      <c r="A29" s="4" t="s">
        <v>415</v>
      </c>
    </row>
    <row r="30" spans="1:29">
      <c r="A30" s="4" t="s">
        <v>406</v>
      </c>
      <c r="Y30" s="5" t="n">
        <v>1073</v>
      </c>
      <c r="Z30" s="5" t="n">
        <v>2400</v>
      </c>
    </row>
    <row r="31" spans="1:29">
      <c r="A31" s="4" t="s">
        <v>416</v>
      </c>
    </row>
    <row r="32" spans="1:29">
      <c r="A32" s="4" t="s">
        <v>47</v>
      </c>
      <c r="Y32" s="5" t="n">
        <v>344</v>
      </c>
    </row>
    <row r="33" spans="1:29">
      <c r="A33" s="4" t="s">
        <v>417</v>
      </c>
      <c r="Z33" s="5" t="n">
        <v>5000</v>
      </c>
    </row>
    <row r="34" spans="1:29">
      <c r="A34" s="4" t="s">
        <v>406</v>
      </c>
      <c r="Y34" s="6" t="n">
        <v>5344</v>
      </c>
      <c r="Z34" s="5" t="n">
        <v>5000</v>
      </c>
    </row>
    <row r="35" spans="1:29">
      <c r="A35" s="4" t="s">
        <v>418</v>
      </c>
    </row>
    <row r="36" spans="1:29">
      <c r="A36" s="4" t="s">
        <v>402</v>
      </c>
      <c r="Y36" s="4" t="s">
        <v>419</v>
      </c>
    </row>
    <row r="37" spans="1:29">
      <c r="A37" s="4" t="s">
        <v>406</v>
      </c>
      <c r="Y37" s="6" t="n">
        <v>33000</v>
      </c>
      <c r="Z37" s="5" t="n">
        <v>33000</v>
      </c>
    </row>
    <row r="38" spans="1:29">
      <c r="A38" s="4" t="s">
        <v>398</v>
      </c>
      <c r="Y38" s="5" t="n">
        <v>54275</v>
      </c>
    </row>
    <row r="39" spans="1:29">
      <c r="A39" s="4" t="s">
        <v>399</v>
      </c>
      <c r="Y39" s="5" t="n">
        <v>33000</v>
      </c>
    </row>
    <row r="40" spans="1:29">
      <c r="A40" s="4" t="s">
        <v>98</v>
      </c>
      <c r="Y40" s="5" t="n">
        <v>21275</v>
      </c>
    </row>
    <row r="41" spans="1:29">
      <c r="A41" s="4" t="s">
        <v>420</v>
      </c>
      <c r="Y41" s="5" t="n">
        <v>33000</v>
      </c>
    </row>
    <row r="42" spans="1:29">
      <c r="A42" s="4" t="s">
        <v>421</v>
      </c>
    </row>
    <row r="43" spans="1:29">
      <c r="A43" s="4" t="s">
        <v>401</v>
      </c>
      <c r="B43" s="6" t="n">
        <v>33000</v>
      </c>
      <c r="Q43" s="6" t="n">
        <v>10500</v>
      </c>
      <c r="Y43" s="6" t="n">
        <v>10500</v>
      </c>
    </row>
    <row r="44" spans="1:29">
      <c r="A44" s="4" t="s">
        <v>402</v>
      </c>
      <c r="Y44" s="4" t="s">
        <v>422</v>
      </c>
    </row>
    <row r="45" spans="1:29">
      <c r="A45" s="4" t="s">
        <v>345</v>
      </c>
      <c r="B45" s="4" t="s">
        <v>423</v>
      </c>
      <c r="Q45" s="4" t="s">
        <v>424</v>
      </c>
    </row>
    <row r="46" spans="1:29">
      <c r="A46" s="4" t="s">
        <v>405</v>
      </c>
      <c r="B46" s="4" t="s">
        <v>348</v>
      </c>
      <c r="Q46" s="4" t="s">
        <v>348</v>
      </c>
    </row>
    <row r="47" spans="1:29">
      <c r="A47" s="4" t="s">
        <v>412</v>
      </c>
      <c r="Y47" s="5" t="n">
        <v>306907128</v>
      </c>
    </row>
    <row r="48" spans="1:29">
      <c r="A48" s="4" t="s">
        <v>425</v>
      </c>
      <c r="Y48" s="8" t="n">
        <v>4e-05</v>
      </c>
    </row>
    <row r="49" spans="1:29">
      <c r="A49" s="4" t="s">
        <v>47</v>
      </c>
      <c r="Y49" s="6" t="n">
        <v>1776</v>
      </c>
    </row>
    <row r="50" spans="1:29">
      <c r="A50" s="4" t="s">
        <v>426</v>
      </c>
      <c r="B50" s="6" t="n">
        <v>3000</v>
      </c>
      <c r="Q50" s="6" t="n">
        <v>3000</v>
      </c>
    </row>
    <row r="51" spans="1:29">
      <c r="A51" s="4" t="s">
        <v>427</v>
      </c>
      <c r="B51" s="6" t="n">
        <v>30000</v>
      </c>
      <c r="Q51" s="6" t="n">
        <v>7500</v>
      </c>
    </row>
    <row r="52" spans="1:29">
      <c r="A52" s="4" t="s">
        <v>406</v>
      </c>
      <c r="Y52" s="5" t="n">
        <v>0</v>
      </c>
      <c r="Z52" s="5" t="n">
        <v>10500</v>
      </c>
    </row>
    <row r="53" spans="1:29">
      <c r="A53" s="4" t="s">
        <v>398</v>
      </c>
      <c r="Y53" s="5" t="n">
        <v>20007</v>
      </c>
    </row>
    <row r="54" spans="1:29">
      <c r="A54" s="4" t="s">
        <v>399</v>
      </c>
      <c r="Y54" s="5" t="n">
        <v>2333</v>
      </c>
      <c r="Z54" s="5" t="n">
        <v>8167</v>
      </c>
    </row>
    <row r="55" spans="1:29">
      <c r="A55" s="4" t="s">
        <v>98</v>
      </c>
      <c r="Y55" s="5" t="n">
        <v>9507</v>
      </c>
    </row>
    <row r="56" spans="1:29">
      <c r="A56" s="4" t="s">
        <v>420</v>
      </c>
      <c r="Y56" s="6" t="n">
        <v>10500</v>
      </c>
    </row>
    <row r="57" spans="1:29">
      <c r="A57" s="4" t="s">
        <v>428</v>
      </c>
    </row>
    <row r="58" spans="1:29">
      <c r="A58" s="4" t="s">
        <v>402</v>
      </c>
      <c r="Y58" s="4" t="s">
        <v>429</v>
      </c>
    </row>
    <row r="59" spans="1:29">
      <c r="A59" s="4" t="s">
        <v>406</v>
      </c>
      <c r="Y59" s="6" t="n">
        <v>7500</v>
      </c>
      <c r="Z59" s="5" t="n">
        <v>7500</v>
      </c>
    </row>
    <row r="60" spans="1:29">
      <c r="A60" s="4" t="s">
        <v>398</v>
      </c>
      <c r="Y60" s="5" t="n">
        <v>9611</v>
      </c>
    </row>
    <row r="61" spans="1:29">
      <c r="A61" s="4" t="s">
        <v>399</v>
      </c>
      <c r="Y61" s="5" t="n">
        <v>7500</v>
      </c>
    </row>
    <row r="62" spans="1:29">
      <c r="A62" s="4" t="s">
        <v>98</v>
      </c>
      <c r="Y62" s="5" t="n">
        <v>2111</v>
      </c>
    </row>
    <row r="63" spans="1:29">
      <c r="A63" s="4" t="s">
        <v>420</v>
      </c>
      <c r="Y63" s="5" t="n">
        <v>7500</v>
      </c>
    </row>
    <row r="64" spans="1:29">
      <c r="A64" s="4" t="s">
        <v>430</v>
      </c>
    </row>
    <row r="65" spans="1:29">
      <c r="A65" s="4" t="s">
        <v>431</v>
      </c>
      <c r="V65" s="6" t="n">
        <v>25000</v>
      </c>
    </row>
    <row r="66" spans="1:29">
      <c r="A66" s="4" t="s">
        <v>401</v>
      </c>
      <c r="E66" s="6" t="n">
        <v>16500</v>
      </c>
      <c r="N66" s="6" t="n">
        <v>7500</v>
      </c>
      <c r="Y66" s="6" t="n">
        <v>1088</v>
      </c>
      <c r="Z66" s="6" t="n">
        <v>1763</v>
      </c>
    </row>
    <row r="67" spans="1:29">
      <c r="A67" s="4" t="s">
        <v>402</v>
      </c>
      <c r="J67" s="4" t="s">
        <v>432</v>
      </c>
      <c r="V67" s="4" t="s">
        <v>433</v>
      </c>
      <c r="Y67" s="4" t="s">
        <v>429</v>
      </c>
    </row>
    <row r="68" spans="1:29">
      <c r="A68" s="4" t="s">
        <v>345</v>
      </c>
      <c r="C68" s="4" t="s">
        <v>434</v>
      </c>
      <c r="E68" s="4" t="s">
        <v>435</v>
      </c>
      <c r="J68" s="4" t="s">
        <v>436</v>
      </c>
      <c r="N68" s="4" t="s">
        <v>423</v>
      </c>
      <c r="V68" s="4" t="s">
        <v>437</v>
      </c>
    </row>
    <row r="69" spans="1:29">
      <c r="A69" s="4" t="s">
        <v>405</v>
      </c>
      <c r="C69" s="4" t="s">
        <v>344</v>
      </c>
      <c r="E69" s="4" t="s">
        <v>344</v>
      </c>
      <c r="J69" s="4" t="s">
        <v>344</v>
      </c>
      <c r="N69" s="4" t="s">
        <v>344</v>
      </c>
      <c r="V69" s="4" t="s">
        <v>344</v>
      </c>
    </row>
    <row r="70" spans="1:29">
      <c r="A70" s="4" t="s">
        <v>412</v>
      </c>
      <c r="Y70" s="5" t="n">
        <v>24666667</v>
      </c>
      <c r="Z70" s="5" t="n">
        <v>3561539</v>
      </c>
    </row>
    <row r="71" spans="1:29">
      <c r="A71" s="4" t="s">
        <v>396</v>
      </c>
      <c r="J71" s="6" t="n">
        <v>12500</v>
      </c>
    </row>
    <row r="72" spans="1:29">
      <c r="A72" s="4" t="s">
        <v>425</v>
      </c>
      <c r="Y72" s="8" t="n">
        <v>4e-05</v>
      </c>
      <c r="Z72" s="9" t="n">
        <v>0.0005</v>
      </c>
    </row>
    <row r="73" spans="1:29">
      <c r="A73" s="4" t="s">
        <v>417</v>
      </c>
      <c r="Y73" s="6" t="n">
        <v>9650</v>
      </c>
      <c r="Z73" s="6" t="n">
        <v>10737</v>
      </c>
    </row>
    <row r="74" spans="1:29">
      <c r="A74" s="4" t="s">
        <v>406</v>
      </c>
      <c r="Y74" s="5" t="n">
        <v>16500</v>
      </c>
      <c r="Z74" s="5" t="n">
        <v>16500</v>
      </c>
    </row>
    <row r="75" spans="1:29">
      <c r="A75" s="4" t="s">
        <v>398</v>
      </c>
      <c r="Y75" s="5" t="n">
        <v>28604</v>
      </c>
    </row>
    <row r="76" spans="1:29">
      <c r="A76" s="4" t="s">
        <v>399</v>
      </c>
      <c r="Y76" s="5" t="n">
        <v>14667</v>
      </c>
      <c r="Z76" s="5" t="n">
        <v>1833</v>
      </c>
    </row>
    <row r="77" spans="1:29">
      <c r="A77" s="4" t="s">
        <v>98</v>
      </c>
      <c r="Y77" s="5" t="n">
        <v>12104</v>
      </c>
    </row>
    <row r="78" spans="1:29">
      <c r="A78" s="4" t="s">
        <v>420</v>
      </c>
      <c r="Y78" s="6" t="n">
        <v>16500</v>
      </c>
    </row>
    <row r="79" spans="1:29">
      <c r="A79" s="4" t="s">
        <v>438</v>
      </c>
    </row>
    <row r="80" spans="1:29">
      <c r="A80" s="4" t="s">
        <v>402</v>
      </c>
      <c r="Y80" s="4" t="s">
        <v>439</v>
      </c>
    </row>
    <row r="81" spans="1:29">
      <c r="A81" s="4" t="s">
        <v>406</v>
      </c>
      <c r="Y81" s="6" t="n">
        <v>15500</v>
      </c>
      <c r="Z81" s="5" t="n">
        <v>15500</v>
      </c>
    </row>
    <row r="82" spans="1:29">
      <c r="A82" s="4" t="s">
        <v>398</v>
      </c>
      <c r="Y82" s="5" t="n">
        <v>31043</v>
      </c>
    </row>
    <row r="83" spans="1:29">
      <c r="A83" s="4" t="s">
        <v>399</v>
      </c>
      <c r="Y83" s="5" t="n">
        <v>6667</v>
      </c>
      <c r="Z83" s="6" t="n">
        <v>8333</v>
      </c>
    </row>
    <row r="84" spans="1:29">
      <c r="A84" s="4" t="s">
        <v>98</v>
      </c>
      <c r="Y84" s="5" t="n">
        <v>15543</v>
      </c>
    </row>
    <row r="85" spans="1:29">
      <c r="A85" s="4" t="s">
        <v>420</v>
      </c>
      <c r="Y85" s="5" t="n">
        <v>15500</v>
      </c>
    </row>
    <row r="86" spans="1:29">
      <c r="A86" s="4" t="s">
        <v>440</v>
      </c>
    </row>
    <row r="87" spans="1:29">
      <c r="A87" s="4" t="s">
        <v>441</v>
      </c>
      <c r="AA87" s="5" t="n">
        <v>4590</v>
      </c>
    </row>
    <row r="88" spans="1:29">
      <c r="A88" s="4" t="s">
        <v>401</v>
      </c>
      <c r="G88" s="6" t="n">
        <v>73000</v>
      </c>
      <c r="P88" s="6" t="n">
        <v>15500</v>
      </c>
      <c r="S88" s="6" t="n">
        <v>62500</v>
      </c>
      <c r="Y88" s="6" t="n">
        <v>3004</v>
      </c>
    </row>
    <row r="89" spans="1:29">
      <c r="A89" s="4" t="s">
        <v>402</v>
      </c>
      <c r="S89" s="4" t="s">
        <v>408</v>
      </c>
      <c r="Z89" s="4" t="s">
        <v>442</v>
      </c>
    </row>
    <row r="90" spans="1:29">
      <c r="A90" s="4" t="s">
        <v>345</v>
      </c>
      <c r="G90" s="4" t="s">
        <v>443</v>
      </c>
      <c r="P90" s="4" t="s">
        <v>444</v>
      </c>
      <c r="S90" s="4" t="s">
        <v>445</v>
      </c>
    </row>
    <row r="91" spans="1:29">
      <c r="A91" s="4" t="s">
        <v>405</v>
      </c>
      <c r="G91" s="4" t="s">
        <v>348</v>
      </c>
      <c r="P91" s="4" t="s">
        <v>348</v>
      </c>
      <c r="S91" s="4" t="s">
        <v>344</v>
      </c>
    </row>
    <row r="92" spans="1:29">
      <c r="A92" s="4" t="s">
        <v>412</v>
      </c>
      <c r="Y92" s="5" t="n">
        <v>75094038</v>
      </c>
    </row>
    <row r="93" spans="1:29">
      <c r="A93" s="4" t="s">
        <v>425</v>
      </c>
      <c r="Y93" s="8" t="n">
        <v>4e-05</v>
      </c>
    </row>
    <row r="94" spans="1:29">
      <c r="A94" s="4" t="s">
        <v>417</v>
      </c>
      <c r="Y94" s="6" t="n">
        <v>69996</v>
      </c>
      <c r="Z94" s="6" t="n">
        <v>73000</v>
      </c>
      <c r="AA94" s="5" t="n">
        <v>57910</v>
      </c>
    </row>
    <row r="95" spans="1:29">
      <c r="A95" s="4" t="s">
        <v>426</v>
      </c>
      <c r="P95" s="6" t="n">
        <v>3000</v>
      </c>
    </row>
    <row r="96" spans="1:29">
      <c r="A96" s="4" t="s">
        <v>427</v>
      </c>
      <c r="P96" s="6" t="n">
        <v>12500</v>
      </c>
    </row>
    <row r="97" spans="1:29">
      <c r="A97" s="4" t="s">
        <v>97</v>
      </c>
      <c r="Z97" s="5" t="n">
        <v>73000</v>
      </c>
    </row>
    <row r="98" spans="1:29">
      <c r="A98" s="4" t="s">
        <v>398</v>
      </c>
      <c r="G98" s="6" t="n">
        <v>75285</v>
      </c>
    </row>
    <row r="99" spans="1:29">
      <c r="A99" s="4" t="s">
        <v>399</v>
      </c>
      <c r="G99" s="5" t="n">
        <v>73000</v>
      </c>
    </row>
    <row r="100" spans="1:29">
      <c r="A100" s="4" t="s">
        <v>98</v>
      </c>
      <c r="G100" s="6" t="n">
        <v>2285</v>
      </c>
    </row>
    <row r="101" spans="1:29">
      <c r="A101" s="4" t="s">
        <v>446</v>
      </c>
    </row>
    <row r="102" spans="1:29">
      <c r="A102" s="4" t="s">
        <v>402</v>
      </c>
      <c r="Y102" s="4" t="s">
        <v>429</v>
      </c>
    </row>
    <row r="103" spans="1:29">
      <c r="A103" s="4" t="s">
        <v>406</v>
      </c>
      <c r="Y103" s="6" t="n">
        <v>7500</v>
      </c>
      <c r="Z103" s="5" t="n">
        <v>7500</v>
      </c>
    </row>
    <row r="104" spans="1:29">
      <c r="A104" s="4" t="s">
        <v>398</v>
      </c>
      <c r="Y104" s="5" t="n">
        <v>10477</v>
      </c>
    </row>
    <row r="105" spans="1:29">
      <c r="A105" s="4" t="s">
        <v>399</v>
      </c>
      <c r="Y105" s="5" t="n">
        <v>7500</v>
      </c>
    </row>
    <row r="106" spans="1:29">
      <c r="A106" s="4" t="s">
        <v>98</v>
      </c>
      <c r="Y106" s="5" t="n">
        <v>2977</v>
      </c>
    </row>
    <row r="107" spans="1:29">
      <c r="A107" s="4" t="s">
        <v>420</v>
      </c>
      <c r="Y107" s="6" t="n">
        <v>7500</v>
      </c>
    </row>
    <row r="108" spans="1:29">
      <c r="A108" s="4" t="s">
        <v>430</v>
      </c>
    </row>
    <row r="109" spans="1:29">
      <c r="A109" s="4" t="s">
        <v>401</v>
      </c>
      <c r="C109" s="6" t="n">
        <v>7500</v>
      </c>
      <c r="J109" s="6" t="n">
        <v>12500</v>
      </c>
    </row>
    <row r="110" spans="1:29">
      <c r="A110" s="4" t="s">
        <v>447</v>
      </c>
    </row>
    <row r="111" spans="1:29">
      <c r="A111" s="4" t="s">
        <v>401</v>
      </c>
      <c r="F111" s="6" t="n">
        <v>50000</v>
      </c>
    </row>
    <row r="112" spans="1:29">
      <c r="A112" s="4" t="s">
        <v>402</v>
      </c>
      <c r="Y112" s="4" t="s">
        <v>442</v>
      </c>
    </row>
    <row r="113" spans="1:29">
      <c r="A113" s="4" t="s">
        <v>345</v>
      </c>
      <c r="F113" s="4" t="s">
        <v>448</v>
      </c>
    </row>
    <row r="114" spans="1:29">
      <c r="A114" s="4" t="s">
        <v>405</v>
      </c>
      <c r="F114" s="4" t="s">
        <v>348</v>
      </c>
    </row>
    <row r="115" spans="1:29">
      <c r="A115" s="4" t="s">
        <v>417</v>
      </c>
      <c r="F115" s="6" t="n">
        <v>50000</v>
      </c>
    </row>
    <row r="116" spans="1:29">
      <c r="A116" s="4" t="s">
        <v>97</v>
      </c>
      <c r="Y116" s="6" t="n">
        <v>25000</v>
      </c>
      <c r="Z116" s="5" t="n">
        <v>25000</v>
      </c>
    </row>
    <row r="117" spans="1:29">
      <c r="A117" s="4" t="s">
        <v>406</v>
      </c>
      <c r="Y117" s="5" t="n">
        <v>50000</v>
      </c>
      <c r="Z117" s="5" t="n">
        <v>50000</v>
      </c>
    </row>
    <row r="118" spans="1:29">
      <c r="A118" s="4" t="s">
        <v>398</v>
      </c>
      <c r="F118" s="5" t="n">
        <v>221223</v>
      </c>
    </row>
    <row r="119" spans="1:29">
      <c r="A119" s="4" t="s">
        <v>399</v>
      </c>
      <c r="F119" s="5" t="n">
        <v>50000</v>
      </c>
    </row>
    <row r="120" spans="1:29">
      <c r="A120" s="4" t="s">
        <v>98</v>
      </c>
      <c r="F120" s="6" t="n">
        <v>171223</v>
      </c>
    </row>
    <row r="121" spans="1:29">
      <c r="A121" s="4" t="s">
        <v>449</v>
      </c>
    </row>
    <row r="122" spans="1:29">
      <c r="A122" s="4" t="s">
        <v>401</v>
      </c>
      <c r="H122" s="6" t="n">
        <v>12500</v>
      </c>
    </row>
    <row r="123" spans="1:29">
      <c r="A123" s="4" t="s">
        <v>402</v>
      </c>
      <c r="H123" s="4" t="s">
        <v>450</v>
      </c>
    </row>
    <row r="124" spans="1:29">
      <c r="A124" s="4" t="s">
        <v>345</v>
      </c>
      <c r="H124" s="4" t="s">
        <v>451</v>
      </c>
    </row>
    <row r="125" spans="1:29">
      <c r="A125" s="4" t="s">
        <v>405</v>
      </c>
      <c r="H125" s="4" t="s">
        <v>452</v>
      </c>
    </row>
    <row r="126" spans="1:29">
      <c r="A126" s="4" t="s">
        <v>406</v>
      </c>
      <c r="Y126" s="5" t="n">
        <v>12500</v>
      </c>
      <c r="Z126" s="5" t="n">
        <v>12500</v>
      </c>
    </row>
    <row r="127" spans="1:29">
      <c r="A127" s="4" t="s">
        <v>453</v>
      </c>
    </row>
    <row r="128" spans="1:29">
      <c r="A128" s="4" t="s">
        <v>401</v>
      </c>
      <c r="I128" s="6" t="n">
        <v>26500</v>
      </c>
      <c r="Y128" s="6" t="n">
        <v>3300</v>
      </c>
    </row>
    <row r="129" spans="1:29">
      <c r="A129" s="4" t="s">
        <v>402</v>
      </c>
      <c r="I129" s="4" t="s">
        <v>454</v>
      </c>
    </row>
    <row r="130" spans="1:29">
      <c r="A130" s="4" t="s">
        <v>345</v>
      </c>
      <c r="I130" s="4" t="s">
        <v>455</v>
      </c>
    </row>
    <row r="131" spans="1:29">
      <c r="A131" s="4" t="s">
        <v>405</v>
      </c>
      <c r="I131" s="4" t="s">
        <v>344</v>
      </c>
    </row>
    <row r="132" spans="1:29">
      <c r="A132" s="4" t="s">
        <v>412</v>
      </c>
      <c r="Y132" s="5" t="n">
        <v>70364600</v>
      </c>
    </row>
    <row r="133" spans="1:29">
      <c r="A133" s="4" t="s">
        <v>425</v>
      </c>
      <c r="Y133" s="8" t="n">
        <v>5e-05</v>
      </c>
    </row>
    <row r="134" spans="1:29">
      <c r="A134" s="4" t="s">
        <v>47</v>
      </c>
      <c r="Y134" s="6" t="n">
        <v>218</v>
      </c>
    </row>
    <row r="135" spans="1:29">
      <c r="A135" s="4" t="s">
        <v>417</v>
      </c>
      <c r="Y135" s="5" t="n">
        <v>23200</v>
      </c>
      <c r="Z135" s="5" t="n">
        <v>26500</v>
      </c>
    </row>
    <row r="136" spans="1:29">
      <c r="A136" s="4" t="s">
        <v>456</v>
      </c>
    </row>
    <row r="137" spans="1:29">
      <c r="A137" s="4" t="s">
        <v>401</v>
      </c>
      <c r="I137" s="6" t="n">
        <v>26500</v>
      </c>
      <c r="Y137" s="6" t="n">
        <v>6925</v>
      </c>
    </row>
    <row r="138" spans="1:29">
      <c r="A138" s="4" t="s">
        <v>402</v>
      </c>
      <c r="I138" s="4" t="s">
        <v>457</v>
      </c>
    </row>
    <row r="139" spans="1:29">
      <c r="A139" s="4" t="s">
        <v>345</v>
      </c>
      <c r="I139" s="4" t="s">
        <v>455</v>
      </c>
    </row>
    <row r="140" spans="1:29">
      <c r="A140" s="4" t="s">
        <v>405</v>
      </c>
      <c r="I140" s="4" t="s">
        <v>344</v>
      </c>
    </row>
    <row r="141" spans="1:29">
      <c r="A141" s="4" t="s">
        <v>412</v>
      </c>
      <c r="Y141" s="5" t="n">
        <v>185871800</v>
      </c>
    </row>
    <row r="142" spans="1:29">
      <c r="A142" s="4" t="s">
        <v>425</v>
      </c>
      <c r="Y142" s="8" t="n">
        <v>5e-05</v>
      </c>
    </row>
    <row r="143" spans="1:29">
      <c r="A143" s="4" t="s">
        <v>47</v>
      </c>
      <c r="Y143" s="6" t="n">
        <v>2369</v>
      </c>
    </row>
    <row r="144" spans="1:29">
      <c r="A144" s="4" t="s">
        <v>417</v>
      </c>
      <c r="Y144" s="5" t="n">
        <v>19575</v>
      </c>
      <c r="Z144" s="5" t="n">
        <v>26500</v>
      </c>
    </row>
    <row r="145" spans="1:29">
      <c r="A145" s="4" t="s">
        <v>458</v>
      </c>
    </row>
    <row r="146" spans="1:29">
      <c r="A146" s="4" t="s">
        <v>401</v>
      </c>
      <c r="AC146" s="6" t="n">
        <v>13500</v>
      </c>
    </row>
    <row r="147" spans="1:29">
      <c r="A147" s="4" t="s">
        <v>402</v>
      </c>
      <c r="D147" s="4" t="s">
        <v>459</v>
      </c>
    </row>
    <row r="148" spans="1:29">
      <c r="A148" s="4" t="s">
        <v>345</v>
      </c>
      <c r="D148" s="4" t="s">
        <v>460</v>
      </c>
    </row>
    <row r="149" spans="1:29">
      <c r="A149" s="4" t="s">
        <v>405</v>
      </c>
      <c r="D149" s="4" t="s">
        <v>344</v>
      </c>
    </row>
    <row r="150" spans="1:29">
      <c r="A150" s="4" t="s">
        <v>396</v>
      </c>
      <c r="D150" s="6" t="n">
        <v>13500</v>
      </c>
    </row>
    <row r="151" spans="1:29">
      <c r="A151" s="4" t="s">
        <v>417</v>
      </c>
      <c r="Y151" s="5" t="n">
        <v>13500</v>
      </c>
      <c r="Z151" s="5" t="n">
        <v>13500</v>
      </c>
    </row>
    <row r="152" spans="1:29">
      <c r="A152" s="4" t="s">
        <v>461</v>
      </c>
    </row>
    <row r="153" spans="1:29">
      <c r="A153" s="4" t="s">
        <v>401</v>
      </c>
      <c r="R153" s="6" t="n">
        <v>25000</v>
      </c>
    </row>
    <row r="154" spans="1:29">
      <c r="A154" s="4" t="s">
        <v>402</v>
      </c>
      <c r="R154" s="4" t="s">
        <v>462</v>
      </c>
    </row>
    <row r="155" spans="1:29">
      <c r="A155" s="4" t="s">
        <v>345</v>
      </c>
      <c r="R155" s="4" t="s">
        <v>463</v>
      </c>
    </row>
    <row r="156" spans="1:29">
      <c r="A156" s="4" t="s">
        <v>405</v>
      </c>
      <c r="R156" s="4" t="s">
        <v>464</v>
      </c>
    </row>
    <row r="157" spans="1:29">
      <c r="A157" s="4" t="s">
        <v>417</v>
      </c>
      <c r="Y157" s="5" t="n">
        <v>14655</v>
      </c>
      <c r="Z157" s="5" t="n">
        <v>14655</v>
      </c>
    </row>
    <row r="158" spans="1:29">
      <c r="A158" s="4" t="s">
        <v>406</v>
      </c>
      <c r="Y158" s="5" t="n">
        <v>12500</v>
      </c>
      <c r="Z158" s="5" t="n">
        <v>12500</v>
      </c>
    </row>
    <row r="159" spans="1:29">
      <c r="A159" s="4" t="s">
        <v>413</v>
      </c>
      <c r="AA159" s="5" t="n">
        <v>12500</v>
      </c>
    </row>
    <row r="160" spans="1:29">
      <c r="A160" s="4" t="s">
        <v>465</v>
      </c>
    </row>
    <row r="161" spans="1:29">
      <c r="A161" s="4" t="s">
        <v>441</v>
      </c>
      <c r="AA161" s="5" t="n">
        <v>10345</v>
      </c>
    </row>
    <row r="162" spans="1:29">
      <c r="A162" s="4" t="s">
        <v>466</v>
      </c>
    </row>
    <row r="163" spans="1:29">
      <c r="A163" s="4" t="s">
        <v>441</v>
      </c>
      <c r="AA163" s="5" t="n">
        <v>12004</v>
      </c>
    </row>
    <row r="164" spans="1:29">
      <c r="A164" s="4" t="s">
        <v>401</v>
      </c>
      <c r="K164" s="6" t="n">
        <v>37000</v>
      </c>
      <c r="Y164" s="6" t="n">
        <v>4611</v>
      </c>
      <c r="Z164" s="6" t="n">
        <v>4543</v>
      </c>
    </row>
    <row r="165" spans="1:29">
      <c r="A165" s="4" t="s">
        <v>402</v>
      </c>
      <c r="K165" s="4" t="s">
        <v>457</v>
      </c>
    </row>
    <row r="166" spans="1:29">
      <c r="A166" s="4" t="s">
        <v>345</v>
      </c>
      <c r="K166" s="4" t="s">
        <v>467</v>
      </c>
    </row>
    <row r="167" spans="1:29">
      <c r="A167" s="4" t="s">
        <v>405</v>
      </c>
      <c r="K167" s="4" t="s">
        <v>344</v>
      </c>
    </row>
    <row r="168" spans="1:29">
      <c r="A168" s="4" t="s">
        <v>412</v>
      </c>
      <c r="Y168" s="5" t="n">
        <v>92228000</v>
      </c>
      <c r="Z168" s="5" t="n">
        <v>7772000</v>
      </c>
    </row>
    <row r="169" spans="1:29">
      <c r="A169" s="4" t="s">
        <v>425</v>
      </c>
      <c r="Y169" s="8" t="n">
        <v>5e-05</v>
      </c>
      <c r="Z169" s="9" t="n">
        <v>0.0005999999999999999</v>
      </c>
    </row>
    <row r="170" spans="1:29">
      <c r="A170" s="4" t="s">
        <v>417</v>
      </c>
      <c r="Y170" s="6" t="n">
        <v>15842</v>
      </c>
      <c r="Z170" s="6" t="n">
        <v>20453</v>
      </c>
      <c r="AA170" s="5" t="n">
        <v>24996</v>
      </c>
    </row>
    <row r="171" spans="1:29">
      <c r="A171" s="4" t="s">
        <v>468</v>
      </c>
    </row>
    <row r="172" spans="1:29">
      <c r="A172" s="4" t="s">
        <v>441</v>
      </c>
      <c r="Z172" s="6" t="n">
        <v>18800</v>
      </c>
    </row>
    <row r="173" spans="1:29">
      <c r="A173" s="4" t="s">
        <v>401</v>
      </c>
      <c r="L173" s="6" t="n">
        <v>35000</v>
      </c>
      <c r="AA173" s="5" t="n">
        <v>16200</v>
      </c>
    </row>
    <row r="174" spans="1:29">
      <c r="A174" s="4" t="s">
        <v>402</v>
      </c>
      <c r="L174" s="4" t="s">
        <v>469</v>
      </c>
    </row>
    <row r="175" spans="1:29">
      <c r="A175" s="4" t="s">
        <v>345</v>
      </c>
      <c r="L175" s="4" t="s">
        <v>470</v>
      </c>
    </row>
    <row r="176" spans="1:29">
      <c r="A176" s="4" t="s">
        <v>405</v>
      </c>
      <c r="L176" s="4" t="s">
        <v>344</v>
      </c>
    </row>
    <row r="177" spans="1:29">
      <c r="A177" s="4" t="s">
        <v>412</v>
      </c>
      <c r="Z177" s="5" t="n">
        <v>126923611</v>
      </c>
    </row>
    <row r="178" spans="1:29">
      <c r="A178" s="4" t="s">
        <v>425</v>
      </c>
      <c r="Z178" s="9" t="n">
        <v>0.0002</v>
      </c>
    </row>
    <row r="179" spans="1:29">
      <c r="A179" s="4" t="s">
        <v>47</v>
      </c>
      <c r="Z179" s="6" t="n">
        <v>2192</v>
      </c>
    </row>
    <row r="180" spans="1:29">
      <c r="A180" s="4" t="s">
        <v>417</v>
      </c>
      <c r="Y180" s="5" t="n">
        <v>0</v>
      </c>
      <c r="Z180" s="5" t="n">
        <v>0</v>
      </c>
      <c r="AA180" s="5" t="n">
        <v>18800</v>
      </c>
    </row>
    <row r="181" spans="1:29">
      <c r="A181" s="4" t="s">
        <v>471</v>
      </c>
    </row>
    <row r="182" spans="1:29">
      <c r="A182" s="4" t="s">
        <v>441</v>
      </c>
      <c r="Y182" s="5" t="n">
        <v>0</v>
      </c>
    </row>
    <row r="183" spans="1:29">
      <c r="A183" s="4" t="s">
        <v>401</v>
      </c>
      <c r="Y183" s="6" t="n">
        <v>2604</v>
      </c>
    </row>
    <row r="184" spans="1:29">
      <c r="A184" s="4" t="s">
        <v>412</v>
      </c>
      <c r="Y184" s="5" t="n">
        <v>238396612</v>
      </c>
    </row>
    <row r="185" spans="1:29">
      <c r="A185" s="4" t="s">
        <v>425</v>
      </c>
      <c r="Y185" s="8" t="n">
        <v>4e-05</v>
      </c>
    </row>
    <row r="186" spans="1:29">
      <c r="A186" s="4" t="s">
        <v>47</v>
      </c>
      <c r="Y186" s="6" t="n">
        <v>6937</v>
      </c>
    </row>
    <row r="187" spans="1:29">
      <c r="A187" s="4" t="s">
        <v>472</v>
      </c>
    </row>
    <row r="188" spans="1:29">
      <c r="A188" s="4" t="s">
        <v>441</v>
      </c>
      <c r="Z188" s="5" t="n">
        <v>2604</v>
      </c>
    </row>
    <row r="189" spans="1:29">
      <c r="A189" s="4" t="s">
        <v>401</v>
      </c>
      <c r="Z189" s="6" t="n">
        <v>55306</v>
      </c>
    </row>
    <row r="190" spans="1:29">
      <c r="A190" s="4" t="s">
        <v>412</v>
      </c>
      <c r="Z190" s="5" t="n">
        <v>513179160</v>
      </c>
    </row>
    <row r="191" spans="1:29">
      <c r="A191" s="4" t="s">
        <v>425</v>
      </c>
      <c r="Z191" s="9" t="n">
        <v>0.0001</v>
      </c>
    </row>
    <row r="192" spans="1:29">
      <c r="A192" s="4" t="s">
        <v>473</v>
      </c>
    </row>
    <row r="193" spans="1:29">
      <c r="A193" s="4" t="s">
        <v>401</v>
      </c>
      <c r="U193" s="6" t="n">
        <v>32500</v>
      </c>
    </row>
    <row r="194" spans="1:29">
      <c r="A194" s="4" t="s">
        <v>402</v>
      </c>
      <c r="U194" s="4" t="s">
        <v>474</v>
      </c>
    </row>
    <row r="195" spans="1:29">
      <c r="A195" s="4" t="s">
        <v>345</v>
      </c>
      <c r="U195" s="4" t="s">
        <v>475</v>
      </c>
    </row>
    <row r="196" spans="1:29">
      <c r="A196" s="4" t="s">
        <v>405</v>
      </c>
      <c r="U196" s="4" t="s">
        <v>344</v>
      </c>
    </row>
    <row r="197" spans="1:29">
      <c r="A197" s="4" t="s">
        <v>476</v>
      </c>
    </row>
    <row r="198" spans="1:29">
      <c r="A198" s="4" t="s">
        <v>401</v>
      </c>
      <c r="Y198" s="6" t="n">
        <v>5417</v>
      </c>
      <c r="Z198" s="6" t="n">
        <v>833</v>
      </c>
    </row>
    <row r="199" spans="1:29">
      <c r="A199" s="4" t="s">
        <v>412</v>
      </c>
      <c r="Y199" s="5" t="n">
        <v>119596928</v>
      </c>
      <c r="Z199" s="5" t="n">
        <v>8330000</v>
      </c>
    </row>
    <row r="200" spans="1:29">
      <c r="A200" s="4" t="s">
        <v>425</v>
      </c>
      <c r="Y200" s="8" t="n">
        <v>5e-05</v>
      </c>
    </row>
    <row r="201" spans="1:29">
      <c r="A201" s="4" t="s">
        <v>47</v>
      </c>
      <c r="Y201" s="6" t="n">
        <v>558</v>
      </c>
    </row>
    <row r="202" spans="1:29">
      <c r="A202" s="4" t="s">
        <v>417</v>
      </c>
      <c r="Z202" s="6" t="n">
        <v>5417</v>
      </c>
    </row>
    <row r="203" spans="1:29">
      <c r="A203" s="4" t="s">
        <v>406</v>
      </c>
      <c r="Y203" s="5" t="n">
        <v>0</v>
      </c>
      <c r="Z203" s="5" t="n">
        <v>5417</v>
      </c>
    </row>
    <row r="204" spans="1:29">
      <c r="A204" s="4" t="s">
        <v>413</v>
      </c>
      <c r="X204" s="6" t="n">
        <v>6250</v>
      </c>
    </row>
    <row r="205" spans="1:29">
      <c r="A205" s="4" t="s">
        <v>477</v>
      </c>
    </row>
    <row r="206" spans="1:29">
      <c r="A206" s="4" t="s">
        <v>417</v>
      </c>
      <c r="X206" s="6" t="n">
        <v>0</v>
      </c>
    </row>
    <row r="207" spans="1:29">
      <c r="A207" s="4" t="s">
        <v>413</v>
      </c>
      <c r="W207" s="6" t="n">
        <v>6250</v>
      </c>
    </row>
    <row r="208" spans="1:29">
      <c r="A208" s="4" t="s">
        <v>478</v>
      </c>
    </row>
    <row r="209" spans="1:29">
      <c r="A209" s="4" t="s">
        <v>417</v>
      </c>
      <c r="AB209" s="6" t="n">
        <v>25000</v>
      </c>
    </row>
    <row r="210" spans="1:29">
      <c r="A210" s="4" t="s">
        <v>479</v>
      </c>
    </row>
    <row r="211" spans="1:29">
      <c r="A211" s="4" t="s">
        <v>339</v>
      </c>
      <c r="Y211" s="5" t="n">
        <v>1767</v>
      </c>
      <c r="Z211" s="5" t="n">
        <v>2500</v>
      </c>
    </row>
    <row r="212" spans="1:29">
      <c r="A212" s="4" t="s">
        <v>406</v>
      </c>
      <c r="Z212" s="5" t="n">
        <v>1767</v>
      </c>
    </row>
    <row r="213" spans="1:29">
      <c r="A213" s="4" t="s">
        <v>413</v>
      </c>
      <c r="Y213" s="6" t="n">
        <v>13100</v>
      </c>
      <c r="Z213" s="6" t="n">
        <v>13100</v>
      </c>
    </row>
    <row r="214" spans="1:29">
      <c r="A214" s="4" t="s">
        <v>480</v>
      </c>
    </row>
    <row r="215" spans="1:29">
      <c r="A215" s="4" t="s">
        <v>481</v>
      </c>
      <c r="AA215" s="6" t="n">
        <v>17367</v>
      </c>
    </row>
    <row r="216" spans="1:29">
      <c r="A216" s="4" t="s">
        <v>402</v>
      </c>
      <c r="AA216" s="4" t="s">
        <v>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3</v>
      </c>
      <c r="B1" s="2" t="s">
        <v>1</v>
      </c>
    </row>
    <row r="2" spans="1:3">
      <c r="B2" s="2" t="s">
        <v>2</v>
      </c>
      <c r="C2" s="2" t="s">
        <v>29</v>
      </c>
    </row>
    <row r="3" spans="1:3">
      <c r="A3" s="3" t="s">
        <v>484</v>
      </c>
    </row>
    <row r="4" spans="1:3">
      <c r="A4" s="4" t="s">
        <v>485</v>
      </c>
      <c r="B4" s="6" t="n">
        <v>572565</v>
      </c>
      <c r="C4" s="6" t="n">
        <v>266162</v>
      </c>
    </row>
    <row r="5" spans="1:3">
      <c r="A5" s="4" t="s">
        <v>486</v>
      </c>
      <c r="B5" s="5" t="n">
        <v>89176</v>
      </c>
      <c r="C5" s="5" t="n">
        <v>668975</v>
      </c>
    </row>
    <row r="6" spans="1:3">
      <c r="A6" s="4" t="s">
        <v>487</v>
      </c>
      <c r="B6" s="5" t="n">
        <v>-100095</v>
      </c>
      <c r="C6" s="5" t="n">
        <v>-378858</v>
      </c>
    </row>
    <row r="7" spans="1:3">
      <c r="A7" s="4" t="s">
        <v>488</v>
      </c>
      <c r="B7" s="5" t="n">
        <v>-3135</v>
      </c>
      <c r="C7" s="4" t="s">
        <v>35</v>
      </c>
    </row>
    <row r="8" spans="1:3">
      <c r="A8" s="4" t="s">
        <v>489</v>
      </c>
      <c r="B8" s="5" t="n">
        <v>818207</v>
      </c>
      <c r="C8" s="5" t="n">
        <v>16286</v>
      </c>
    </row>
    <row r="9" spans="1:3">
      <c r="A9" s="4" t="s">
        <v>490</v>
      </c>
      <c r="B9" s="6" t="n">
        <v>1376717</v>
      </c>
      <c r="C9" s="6" t="n">
        <v>5725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91</v>
      </c>
      <c r="B1" s="2" t="s">
        <v>1</v>
      </c>
    </row>
    <row r="2" spans="1:4">
      <c r="B2" s="2" t="s">
        <v>2</v>
      </c>
      <c r="C2" s="2" t="s">
        <v>29</v>
      </c>
      <c r="D2" s="2" t="s">
        <v>338</v>
      </c>
    </row>
    <row r="3" spans="1:4">
      <c r="A3" s="4" t="s">
        <v>492</v>
      </c>
      <c r="B3" s="6" t="n">
        <v>1376717</v>
      </c>
      <c r="C3" s="6" t="n">
        <v>572565</v>
      </c>
      <c r="D3" s="6" t="n">
        <v>266162</v>
      </c>
    </row>
    <row r="4" spans="1:4">
      <c r="A4" s="4" t="s">
        <v>493</v>
      </c>
      <c r="B4" s="4" t="s">
        <v>494</v>
      </c>
    </row>
    <row r="5" spans="1:4">
      <c r="A5" s="4" t="s">
        <v>495</v>
      </c>
      <c r="B5" s="4" t="s">
        <v>496</v>
      </c>
    </row>
    <row r="6" spans="1:4">
      <c r="A6" s="4" t="s">
        <v>98</v>
      </c>
      <c r="B6" s="6" t="n">
        <v>846281</v>
      </c>
      <c r="C6" s="5" t="n">
        <v>56903</v>
      </c>
    </row>
    <row r="7" spans="1:4">
      <c r="A7" s="4" t="s">
        <v>132</v>
      </c>
      <c r="B7" s="5" t="n">
        <v>28075</v>
      </c>
      <c r="C7" s="5" t="n">
        <v>419475</v>
      </c>
    </row>
    <row r="8" spans="1:4">
      <c r="A8" s="4" t="s">
        <v>497</v>
      </c>
      <c r="B8" s="5" t="n">
        <v>818207</v>
      </c>
      <c r="C8" s="5" t="n">
        <v>16286</v>
      </c>
    </row>
    <row r="9" spans="1:4">
      <c r="A9" s="4" t="s">
        <v>487</v>
      </c>
      <c r="B9" s="6" t="n">
        <v>-100095</v>
      </c>
      <c r="C9" s="6" t="n">
        <v>-378858</v>
      </c>
    </row>
    <row r="10" spans="1:4">
      <c r="A10" s="4" t="s">
        <v>498</v>
      </c>
    </row>
    <row r="11" spans="1:4">
      <c r="A11" s="4" t="s">
        <v>493</v>
      </c>
      <c r="C11" s="4" t="s">
        <v>499</v>
      </c>
    </row>
    <row r="12" spans="1:4">
      <c r="A12" s="4" t="s">
        <v>495</v>
      </c>
      <c r="C12" s="4" t="s">
        <v>500</v>
      </c>
    </row>
    <row r="13" spans="1:4">
      <c r="A13" s="4" t="s">
        <v>501</v>
      </c>
    </row>
    <row r="14" spans="1:4">
      <c r="A14" s="4" t="s">
        <v>493</v>
      </c>
      <c r="C14" s="4" t="s">
        <v>502</v>
      </c>
    </row>
    <row r="15" spans="1:4">
      <c r="A15" s="4" t="s">
        <v>495</v>
      </c>
      <c r="C15" s="4" t="s">
        <v>5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29</v>
      </c>
      <c r="D1" s="2" t="s">
        <v>338</v>
      </c>
    </row>
    <row r="2" spans="1:4">
      <c r="A2" s="3" t="s">
        <v>505</v>
      </c>
    </row>
    <row r="3" spans="1:4">
      <c r="A3" s="4" t="s">
        <v>506</v>
      </c>
      <c r="B3" s="5" t="n">
        <v>179886</v>
      </c>
      <c r="C3" s="5" t="n">
        <v>179886</v>
      </c>
      <c r="D3" s="5" t="n">
        <v>179886</v>
      </c>
    </row>
    <row r="4" spans="1:4">
      <c r="A4" s="3" t="s">
        <v>507</v>
      </c>
    </row>
    <row r="5" spans="1:4">
      <c r="A5" s="4" t="s">
        <v>508</v>
      </c>
      <c r="B5" s="10" t="n">
        <v>5.5</v>
      </c>
      <c r="C5" s="10" t="n">
        <v>5.5</v>
      </c>
      <c r="D5" s="10" t="n">
        <v>5.5</v>
      </c>
    </row>
    <row r="6" spans="1:4">
      <c r="A6" s="3" t="s">
        <v>509</v>
      </c>
    </row>
    <row r="7" spans="1:4">
      <c r="A7" s="4" t="s">
        <v>510</v>
      </c>
      <c r="B7" s="10" t="n">
        <v>2.82</v>
      </c>
      <c r="C7" s="10" t="n">
        <v>2.82</v>
      </c>
      <c r="D7" s="10" t="n">
        <v>2.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9"/>
    <col customWidth="1" max="2" min="2" width="24"/>
    <col customWidth="1" max="3" min="3" width="14"/>
    <col customWidth="1" max="4" min="4" width="14"/>
  </cols>
  <sheetData>
    <row r="1" spans="1:4">
      <c r="A1" s="1" t="s">
        <v>511</v>
      </c>
      <c r="B1" s="2" t="s">
        <v>1</v>
      </c>
    </row>
    <row r="2" spans="1:4">
      <c r="B2" s="2" t="s">
        <v>2</v>
      </c>
      <c r="C2" s="2" t="s">
        <v>29</v>
      </c>
      <c r="D2" s="2" t="s">
        <v>338</v>
      </c>
    </row>
    <row r="3" spans="1:4">
      <c r="A3" s="4" t="s">
        <v>512</v>
      </c>
      <c r="B3" s="5" t="n">
        <v>179886</v>
      </c>
      <c r="C3" s="5" t="n">
        <v>179886</v>
      </c>
      <c r="D3" s="5" t="n">
        <v>179886</v>
      </c>
    </row>
    <row r="4" spans="1:4">
      <c r="A4" s="4" t="s">
        <v>507</v>
      </c>
      <c r="B4" s="10" t="n">
        <v>5.5</v>
      </c>
      <c r="C4" s="10" t="n">
        <v>5.5</v>
      </c>
      <c r="D4" s="10" t="n">
        <v>5.5</v>
      </c>
    </row>
    <row r="5" spans="1:4">
      <c r="A5" s="4" t="s">
        <v>513</v>
      </c>
    </row>
    <row r="6" spans="1:4">
      <c r="A6" s="4" t="s">
        <v>512</v>
      </c>
      <c r="B6" s="5" t="n">
        <v>179886</v>
      </c>
    </row>
    <row r="7" spans="1:4">
      <c r="A7" s="4" t="s">
        <v>507</v>
      </c>
      <c r="B7" s="10" t="n">
        <v>5.5</v>
      </c>
    </row>
    <row r="8" spans="1:4">
      <c r="A8" s="4" t="s">
        <v>514</v>
      </c>
      <c r="B8" s="4" t="s">
        <v>515</v>
      </c>
    </row>
    <row r="9" spans="1:4">
      <c r="A9" s="4" t="s">
        <v>516</v>
      </c>
    </row>
    <row r="10" spans="1:4">
      <c r="A10" s="4" t="s">
        <v>512</v>
      </c>
      <c r="B10" s="5" t="n">
        <v>59962</v>
      </c>
    </row>
    <row r="11" spans="1:4">
      <c r="A11" s="4" t="s">
        <v>507</v>
      </c>
      <c r="B11" s="6" t="n">
        <v>3</v>
      </c>
    </row>
    <row r="12" spans="1:4">
      <c r="A12" s="4" t="s">
        <v>514</v>
      </c>
      <c r="B12" s="4" t="s">
        <v>515</v>
      </c>
    </row>
    <row r="13" spans="1:4">
      <c r="A13" s="4" t="s">
        <v>517</v>
      </c>
    </row>
    <row r="14" spans="1:4">
      <c r="A14" s="4" t="s">
        <v>512</v>
      </c>
      <c r="B14" s="5" t="n">
        <v>59962</v>
      </c>
    </row>
    <row r="15" spans="1:4">
      <c r="A15" s="4" t="s">
        <v>507</v>
      </c>
      <c r="B15" s="6" t="n">
        <v>6</v>
      </c>
    </row>
    <row r="16" spans="1:4">
      <c r="A16" s="4" t="s">
        <v>514</v>
      </c>
      <c r="B16" s="4" t="s">
        <v>515</v>
      </c>
    </row>
    <row r="17" spans="1:4">
      <c r="A17" s="4" t="s">
        <v>518</v>
      </c>
    </row>
    <row r="18" spans="1:4">
      <c r="A18" s="4" t="s">
        <v>512</v>
      </c>
      <c r="B18" s="5" t="n">
        <v>59962</v>
      </c>
    </row>
    <row r="19" spans="1:4">
      <c r="A19" s="4" t="s">
        <v>507</v>
      </c>
      <c r="B19" s="10" t="n">
        <v>7.5</v>
      </c>
    </row>
    <row r="20" spans="1:4">
      <c r="A20" s="4" t="s">
        <v>514</v>
      </c>
      <c r="B20" s="4" t="s">
        <v>5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19</v>
      </c>
      <c r="B1" s="2" t="s">
        <v>1</v>
      </c>
    </row>
    <row r="2" spans="1:5">
      <c r="B2" s="2" t="s">
        <v>2</v>
      </c>
      <c r="C2" s="2" t="s">
        <v>29</v>
      </c>
      <c r="D2" s="2" t="s">
        <v>520</v>
      </c>
      <c r="E2" s="2" t="s">
        <v>521</v>
      </c>
    </row>
    <row r="3" spans="1:5">
      <c r="A3" s="4" t="s">
        <v>69</v>
      </c>
      <c r="B3" s="7" t="n">
        <v>0.001</v>
      </c>
      <c r="C3" s="7" t="n">
        <v>0.001</v>
      </c>
    </row>
    <row r="4" spans="1:5">
      <c r="A4" s="4" t="s">
        <v>70</v>
      </c>
      <c r="B4" s="5" t="n">
        <v>6450000000</v>
      </c>
      <c r="C4" s="5" t="n">
        <v>6450000000</v>
      </c>
    </row>
    <row r="5" spans="1:5">
      <c r="A5" s="4" t="s">
        <v>522</v>
      </c>
      <c r="B5" s="5" t="n">
        <v>1148296711</v>
      </c>
      <c r="C5" s="5" t="n">
        <v>714682976</v>
      </c>
    </row>
    <row r="6" spans="1:5">
      <c r="A6" s="4" t="s">
        <v>523</v>
      </c>
      <c r="B6" s="6" t="n">
        <v>39212</v>
      </c>
      <c r="C6" s="6" t="n">
        <v>89686</v>
      </c>
    </row>
    <row r="7" spans="1:5">
      <c r="A7" s="4" t="s">
        <v>524</v>
      </c>
      <c r="B7" s="6" t="n">
        <v>11858</v>
      </c>
    </row>
    <row r="8" spans="1:5">
      <c r="A8" s="4" t="s">
        <v>425</v>
      </c>
      <c r="B8" s="8" t="n">
        <v>4e-05</v>
      </c>
      <c r="C8" s="9" t="n">
        <v>0.0001</v>
      </c>
    </row>
    <row r="9" spans="1:5">
      <c r="A9" s="4" t="s">
        <v>67</v>
      </c>
      <c r="B9" s="7" t="n">
        <v>0.001</v>
      </c>
      <c r="C9" s="7" t="n">
        <v>0.001</v>
      </c>
    </row>
    <row r="10" spans="1:5">
      <c r="A10" s="4" t="s">
        <v>68</v>
      </c>
      <c r="B10" s="5" t="n">
        <v>50000000</v>
      </c>
      <c r="C10" s="5" t="n">
        <v>50000000</v>
      </c>
    </row>
    <row r="11" spans="1:5">
      <c r="A11" s="4" t="s">
        <v>525</v>
      </c>
      <c r="B11" s="6" t="n">
        <v>-39212</v>
      </c>
      <c r="C11" s="6" t="n">
        <v>-89995</v>
      </c>
    </row>
    <row r="12" spans="1:5">
      <c r="A12" s="4" t="s">
        <v>526</v>
      </c>
      <c r="B12" s="4" t="s">
        <v>527</v>
      </c>
    </row>
    <row r="13" spans="1:5">
      <c r="A13" s="4" t="s">
        <v>528</v>
      </c>
      <c r="B13" s="4" t="s">
        <v>529</v>
      </c>
    </row>
    <row r="14" spans="1:5">
      <c r="A14" s="4" t="s">
        <v>530</v>
      </c>
      <c r="D14" s="5" t="n">
        <v>179886</v>
      </c>
    </row>
    <row r="15" spans="1:5">
      <c r="A15" s="4" t="s">
        <v>531</v>
      </c>
    </row>
    <row r="16" spans="1:5">
      <c r="A16" s="4" t="s">
        <v>530</v>
      </c>
      <c r="D16" s="5" t="n">
        <v>59962</v>
      </c>
    </row>
    <row r="17" spans="1:5">
      <c r="A17" s="4" t="s">
        <v>532</v>
      </c>
      <c r="D17" s="10" t="n">
        <v>7.5</v>
      </c>
    </row>
    <row r="18" spans="1:5">
      <c r="A18" s="4" t="s">
        <v>533</v>
      </c>
    </row>
    <row r="19" spans="1:5">
      <c r="A19" s="4" t="s">
        <v>530</v>
      </c>
      <c r="D19" s="5" t="n">
        <v>59962</v>
      </c>
    </row>
    <row r="20" spans="1:5">
      <c r="A20" s="4" t="s">
        <v>532</v>
      </c>
      <c r="D20" s="6" t="n">
        <v>6</v>
      </c>
    </row>
    <row r="21" spans="1:5">
      <c r="A21" s="4" t="s">
        <v>534</v>
      </c>
    </row>
    <row r="22" spans="1:5">
      <c r="A22" s="4" t="s">
        <v>530</v>
      </c>
      <c r="D22" s="5" t="n">
        <v>59962</v>
      </c>
    </row>
    <row r="23" spans="1:5">
      <c r="A23" s="4" t="s">
        <v>532</v>
      </c>
      <c r="D23" s="6" t="n">
        <v>3</v>
      </c>
    </row>
    <row r="24" spans="1:5">
      <c r="A24" s="4" t="s">
        <v>62</v>
      </c>
    </row>
    <row r="25" spans="1:5">
      <c r="A25" s="4" t="s">
        <v>68</v>
      </c>
      <c r="B25" s="5" t="n">
        <v>100000</v>
      </c>
      <c r="C25" s="5" t="n">
        <v>100000</v>
      </c>
      <c r="E25" s="5" t="n">
        <v>100000</v>
      </c>
    </row>
    <row r="26" spans="1:5">
      <c r="A26" s="4" t="s">
        <v>73</v>
      </c>
      <c r="B26" s="5" t="n">
        <v>44000</v>
      </c>
      <c r="C26" s="5" t="n">
        <v>44000</v>
      </c>
      <c r="E26" s="5" t="n">
        <v>44000</v>
      </c>
    </row>
    <row r="27" spans="1:5">
      <c r="A27" s="4" t="s">
        <v>535</v>
      </c>
      <c r="B27" s="6" t="n">
        <v>44</v>
      </c>
      <c r="C27" s="6" t="n">
        <v>44</v>
      </c>
    </row>
    <row r="28" spans="1:5">
      <c r="A28" s="4" t="s">
        <v>74</v>
      </c>
      <c r="B28" s="5" t="n">
        <v>44000</v>
      </c>
      <c r="C28" s="5" t="n">
        <v>44000</v>
      </c>
    </row>
    <row r="29" spans="1:5">
      <c r="A29" s="4" t="s">
        <v>536</v>
      </c>
    </row>
    <row r="30" spans="1:5">
      <c r="A30" s="4" t="s">
        <v>535</v>
      </c>
      <c r="E30" s="6" t="n">
        <v>40000</v>
      </c>
    </row>
    <row r="31" spans="1:5">
      <c r="A31" s="4" t="s">
        <v>60</v>
      </c>
    </row>
    <row r="32" spans="1:5">
      <c r="A32" s="4" t="s">
        <v>68</v>
      </c>
      <c r="B32" s="5" t="n">
        <v>100000</v>
      </c>
      <c r="C32" s="5" t="n">
        <v>100000</v>
      </c>
    </row>
    <row r="33" spans="1:5">
      <c r="A33" s="4" t="s">
        <v>73</v>
      </c>
      <c r="B33" s="5" t="n">
        <v>96623</v>
      </c>
      <c r="C33" s="5" t="n">
        <v>96623</v>
      </c>
    </row>
    <row r="34" spans="1:5">
      <c r="A34" s="4" t="s">
        <v>535</v>
      </c>
      <c r="B34" s="6" t="n">
        <v>97</v>
      </c>
      <c r="C34" s="6" t="n">
        <v>97</v>
      </c>
    </row>
    <row r="35" spans="1:5">
      <c r="A35" s="4" t="s">
        <v>74</v>
      </c>
      <c r="B35" s="5" t="n">
        <v>96623</v>
      </c>
      <c r="C35" s="5" t="n">
        <v>96623</v>
      </c>
    </row>
    <row r="36" spans="1:5">
      <c r="A36" s="4" t="s">
        <v>537</v>
      </c>
      <c r="B36" s="5" t="n">
        <v>7000</v>
      </c>
    </row>
    <row r="37" spans="1:5">
      <c r="A37" s="4" t="s">
        <v>63</v>
      </c>
    </row>
    <row r="38" spans="1:5">
      <c r="A38" s="4" t="s">
        <v>68</v>
      </c>
      <c r="B38" s="5" t="n">
        <v>1000</v>
      </c>
      <c r="C38" s="5" t="n">
        <v>1000</v>
      </c>
    </row>
    <row r="39" spans="1:5">
      <c r="A39" s="4" t="s">
        <v>73</v>
      </c>
      <c r="B39" s="5" t="n">
        <v>1000</v>
      </c>
      <c r="C39" s="5" t="n">
        <v>1000</v>
      </c>
    </row>
    <row r="40" spans="1:5">
      <c r="A40" s="4" t="s">
        <v>535</v>
      </c>
      <c r="B40" s="6" t="n">
        <v>1</v>
      </c>
      <c r="C40" s="6" t="n">
        <v>1</v>
      </c>
    </row>
    <row r="41" spans="1:5">
      <c r="A41" s="4" t="s">
        <v>74</v>
      </c>
      <c r="B41" s="5" t="n">
        <v>1000</v>
      </c>
      <c r="C41" s="5" t="n">
        <v>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538</v>
      </c>
      <c r="B1" s="2" t="s">
        <v>539</v>
      </c>
    </row>
    <row r="2" spans="1:2">
      <c r="A2" s="3" t="s">
        <v>540</v>
      </c>
    </row>
    <row r="3" spans="1:2">
      <c r="A3" s="4" t="s">
        <v>541</v>
      </c>
      <c r="B3" s="6" t="n">
        <v>57600</v>
      </c>
    </row>
    <row r="4" spans="1:2">
      <c r="A4" s="5" t="n">
        <v>2018</v>
      </c>
      <c r="B4" s="5" t="n">
        <v>51450</v>
      </c>
    </row>
    <row r="5" spans="1:2">
      <c r="A5" s="5" t="n">
        <v>2019</v>
      </c>
      <c r="B5" s="5" t="n">
        <v>43200</v>
      </c>
    </row>
    <row r="6" spans="1:2">
      <c r="A6" s="5" t="n">
        <v>2020</v>
      </c>
      <c r="B6" s="5" t="n">
        <v>43200</v>
      </c>
    </row>
    <row r="7" spans="1:2">
      <c r="A7" s="4" t="s">
        <v>113</v>
      </c>
      <c r="B7" s="6" t="n">
        <v>195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42</v>
      </c>
      <c r="B1" s="2" t="s">
        <v>1</v>
      </c>
    </row>
    <row r="2" spans="1:3">
      <c r="B2" s="2" t="s">
        <v>2</v>
      </c>
      <c r="C2" s="2" t="s">
        <v>29</v>
      </c>
    </row>
    <row r="3" spans="1:3">
      <c r="A3" s="3" t="s">
        <v>543</v>
      </c>
    </row>
    <row r="4" spans="1:3">
      <c r="A4" s="4" t="s">
        <v>544</v>
      </c>
      <c r="B4" s="6" t="n">
        <v>55250</v>
      </c>
      <c r="C4" s="6" t="n">
        <v>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0"/>
    <col customWidth="1" max="6" min="6" width="12"/>
  </cols>
  <sheetData>
    <row r="1" spans="1:6">
      <c r="A1" s="1" t="s">
        <v>108</v>
      </c>
      <c r="B1" s="2" t="s">
        <v>109</v>
      </c>
      <c r="C1" s="2" t="s">
        <v>110</v>
      </c>
      <c r="D1" s="2" t="s">
        <v>111</v>
      </c>
      <c r="E1" s="2" t="s">
        <v>112</v>
      </c>
      <c r="F1" s="2" t="s">
        <v>113</v>
      </c>
    </row>
    <row r="2" spans="1:6">
      <c r="A2" s="4" t="s">
        <v>114</v>
      </c>
      <c r="B2" s="5" t="n">
        <v>141623</v>
      </c>
      <c r="C2" s="5" t="n">
        <v>4930736</v>
      </c>
    </row>
    <row r="3" spans="1:6">
      <c r="A3" s="4" t="s">
        <v>115</v>
      </c>
      <c r="B3" s="6" t="n">
        <v>142</v>
      </c>
      <c r="C3" s="6" t="n">
        <v>4931</v>
      </c>
      <c r="D3" s="6" t="n">
        <v>1515210</v>
      </c>
      <c r="E3" s="6" t="n">
        <v>-2368291</v>
      </c>
      <c r="F3" s="6" t="n">
        <v>-848008</v>
      </c>
    </row>
    <row r="4" spans="1:6">
      <c r="A4" s="4" t="s">
        <v>116</v>
      </c>
      <c r="B4" s="4" t="s">
        <v>35</v>
      </c>
      <c r="C4" s="5" t="n">
        <v>714682976</v>
      </c>
    </row>
    <row r="5" spans="1:6">
      <c r="A5" s="4" t="s">
        <v>117</v>
      </c>
      <c r="B5" s="4" t="s">
        <v>35</v>
      </c>
      <c r="C5" s="6" t="n">
        <v>714682</v>
      </c>
      <c r="D5" s="5" t="n">
        <v>-624996</v>
      </c>
      <c r="E5" s="4" t="s">
        <v>35</v>
      </c>
      <c r="F5" s="5" t="n">
        <v>89686</v>
      </c>
    </row>
    <row r="6" spans="1:6">
      <c r="A6" s="4" t="s">
        <v>118</v>
      </c>
      <c r="B6" s="4" t="s">
        <v>35</v>
      </c>
      <c r="C6" s="5" t="n">
        <v>660</v>
      </c>
    </row>
    <row r="7" spans="1:6">
      <c r="A7" s="4" t="s">
        <v>119</v>
      </c>
      <c r="B7" s="4" t="s">
        <v>35</v>
      </c>
      <c r="C7" s="6" t="n">
        <v>1</v>
      </c>
      <c r="D7" s="5" t="n">
        <v>-1</v>
      </c>
      <c r="E7" s="4" t="s">
        <v>35</v>
      </c>
      <c r="F7" s="4" t="s">
        <v>35</v>
      </c>
    </row>
    <row r="8" spans="1:6">
      <c r="A8" s="4" t="s">
        <v>120</v>
      </c>
      <c r="B8" s="4" t="s">
        <v>35</v>
      </c>
      <c r="C8" s="4" t="s">
        <v>35</v>
      </c>
      <c r="D8" s="4" t="s">
        <v>35</v>
      </c>
      <c r="E8" s="5" t="n">
        <v>-725227</v>
      </c>
      <c r="F8" s="5" t="n">
        <v>-725227</v>
      </c>
    </row>
    <row r="9" spans="1:6">
      <c r="A9" s="4" t="s">
        <v>121</v>
      </c>
      <c r="B9" s="5" t="n">
        <v>141623</v>
      </c>
      <c r="C9" s="5" t="n">
        <v>719614372</v>
      </c>
    </row>
    <row r="10" spans="1:6">
      <c r="A10" s="4" t="s">
        <v>122</v>
      </c>
      <c r="B10" s="6" t="n">
        <v>142</v>
      </c>
      <c r="C10" s="6" t="n">
        <v>719614</v>
      </c>
      <c r="D10" s="5" t="n">
        <v>890213</v>
      </c>
      <c r="E10" s="5" t="n">
        <v>-3093518</v>
      </c>
      <c r="F10" s="5" t="n">
        <v>-1483549</v>
      </c>
    </row>
    <row r="11" spans="1:6">
      <c r="A11" s="4" t="s">
        <v>116</v>
      </c>
      <c r="B11" s="4" t="s">
        <v>35</v>
      </c>
      <c r="C11" s="5" t="n">
        <v>1148296711</v>
      </c>
    </row>
    <row r="12" spans="1:6">
      <c r="A12" s="4" t="s">
        <v>117</v>
      </c>
      <c r="B12" s="4" t="s">
        <v>35</v>
      </c>
      <c r="C12" s="6" t="n">
        <v>1148298</v>
      </c>
      <c r="D12" s="5" t="n">
        <v>-1097227</v>
      </c>
      <c r="E12" s="4" t="s">
        <v>35</v>
      </c>
      <c r="F12" s="5" t="n">
        <v>51071</v>
      </c>
    </row>
    <row r="13" spans="1:6">
      <c r="A13" s="4" t="s">
        <v>123</v>
      </c>
      <c r="B13" s="4" t="s">
        <v>35</v>
      </c>
      <c r="C13" s="4" t="s">
        <v>35</v>
      </c>
      <c r="D13" s="5" t="n">
        <v>103230</v>
      </c>
      <c r="E13" s="4" t="s">
        <v>35</v>
      </c>
      <c r="F13" s="5" t="n">
        <v>103230</v>
      </c>
    </row>
    <row r="14" spans="1:6">
      <c r="A14" s="4" t="s">
        <v>120</v>
      </c>
      <c r="B14" s="4" t="s">
        <v>35</v>
      </c>
      <c r="C14" s="4" t="s">
        <v>35</v>
      </c>
      <c r="D14" s="4" t="s">
        <v>35</v>
      </c>
      <c r="E14" s="5" t="n">
        <v>-1276837</v>
      </c>
      <c r="F14" s="5" t="n">
        <v>-1276837</v>
      </c>
    </row>
    <row r="15" spans="1:6">
      <c r="A15" s="4" t="s">
        <v>124</v>
      </c>
      <c r="B15" s="5" t="n">
        <v>141623</v>
      </c>
      <c r="C15" s="5" t="n">
        <v>1867911083</v>
      </c>
    </row>
    <row r="16" spans="1:6">
      <c r="A16" s="4" t="s">
        <v>125</v>
      </c>
      <c r="B16" s="6" t="n">
        <v>142</v>
      </c>
      <c r="C16" s="6" t="n">
        <v>1867911</v>
      </c>
      <c r="D16" s="6" t="n">
        <v>-103784</v>
      </c>
      <c r="E16" s="6" t="n">
        <v>-4370355</v>
      </c>
      <c r="F16" s="6" t="n">
        <v>-26060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5</v>
      </c>
      <c r="B1" s="2" t="s">
        <v>1</v>
      </c>
    </row>
    <row r="2" spans="1:3">
      <c r="B2" s="2" t="s">
        <v>2</v>
      </c>
      <c r="C2" s="2" t="s">
        <v>29</v>
      </c>
    </row>
    <row r="3" spans="1:3">
      <c r="A3" s="3" t="s">
        <v>546</v>
      </c>
    </row>
    <row r="4" spans="1:3">
      <c r="A4" s="4" t="s">
        <v>547</v>
      </c>
      <c r="B4" s="6" t="n">
        <v>-1276837</v>
      </c>
      <c r="C4" s="6" t="n">
        <v>-725227</v>
      </c>
    </row>
    <row r="5" spans="1:3">
      <c r="A5" s="4" t="s">
        <v>548</v>
      </c>
      <c r="B5" s="5" t="n">
        <v>434124</v>
      </c>
      <c r="C5" s="5" t="n">
        <v>245073</v>
      </c>
    </row>
    <row r="6" spans="1:3">
      <c r="A6" s="4" t="s">
        <v>549</v>
      </c>
      <c r="B6" s="5" t="n">
        <v>-322229</v>
      </c>
      <c r="C6" s="5" t="n">
        <v>-96624</v>
      </c>
    </row>
    <row r="7" spans="1:3">
      <c r="A7" s="4" t="s">
        <v>550</v>
      </c>
      <c r="B7" s="5" t="n">
        <v>-111895</v>
      </c>
      <c r="C7" s="5" t="n">
        <v>-148449</v>
      </c>
    </row>
    <row r="8" spans="1:3">
      <c r="A8" s="4" t="s">
        <v>551</v>
      </c>
      <c r="B8" s="4" t="s">
        <v>35</v>
      </c>
      <c r="C8" s="4" t="s">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52</v>
      </c>
      <c r="B1" s="2" t="s">
        <v>2</v>
      </c>
      <c r="C1" s="2" t="s">
        <v>29</v>
      </c>
    </row>
    <row r="2" spans="1:3">
      <c r="A2" s="3" t="s">
        <v>553</v>
      </c>
    </row>
    <row r="3" spans="1:3">
      <c r="A3" s="4" t="s">
        <v>554</v>
      </c>
      <c r="B3" s="6" t="n">
        <v>746218</v>
      </c>
      <c r="C3" s="6" t="n">
        <v>634322</v>
      </c>
    </row>
    <row r="4" spans="1:3">
      <c r="A4" s="4" t="s">
        <v>555</v>
      </c>
      <c r="B4" s="5" t="n">
        <v>-746218</v>
      </c>
      <c r="C4" s="5" t="n">
        <v>-634322</v>
      </c>
    </row>
    <row r="5" spans="1:3">
      <c r="A5" s="4" t="s">
        <v>556</v>
      </c>
      <c r="B5" s="4" t="s">
        <v>35</v>
      </c>
      <c r="C5" s="4" t="s">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57</v>
      </c>
      <c r="B1" s="2" t="s">
        <v>1</v>
      </c>
    </row>
    <row r="2" spans="1:2">
      <c r="B2" s="2" t="s">
        <v>539</v>
      </c>
    </row>
    <row r="3" spans="1:2">
      <c r="A3" s="3" t="s">
        <v>558</v>
      </c>
    </row>
    <row r="4" spans="1:2">
      <c r="A4" s="4" t="s">
        <v>559</v>
      </c>
      <c r="B4" s="6" t="n">
        <v>2194750</v>
      </c>
    </row>
    <row r="5" spans="1:2">
      <c r="A5" s="4" t="s">
        <v>560</v>
      </c>
      <c r="B5" s="5" t="n">
        <v>20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80"/>
    <col customWidth="1" max="13" min="13" width="80"/>
    <col customWidth="1" max="14" min="14" width="14"/>
    <col customWidth="1" max="15" min="15" width="14"/>
    <col customWidth="1" max="16" min="16" width="14"/>
    <col customWidth="1" max="17" min="17" width="14"/>
    <col customWidth="1" max="18" min="18" width="16"/>
    <col customWidth="1" max="19" min="19" width="80"/>
    <col customWidth="1" max="20" min="20" width="80"/>
    <col customWidth="1" max="21" min="21" width="14"/>
    <col customWidth="1" max="22" min="22" width="14"/>
    <col customWidth="1" max="23" min="23" width="13"/>
    <col customWidth="1" max="24" min="24" width="14"/>
    <col customWidth="1" max="25" min="25" width="14"/>
    <col customWidth="1" max="26" min="26" width="13"/>
    <col customWidth="1" max="27" min="27" width="14"/>
    <col customWidth="1" max="28" min="28" width="14"/>
    <col customWidth="1" max="29" min="29" width="14"/>
    <col customWidth="1" max="30" min="30" width="14"/>
    <col customWidth="1" max="31" min="31" width="14"/>
  </cols>
  <sheetData>
    <row r="1" spans="1:31">
      <c r="A1" s="1" t="s">
        <v>561</v>
      </c>
      <c r="B1" s="2" t="s">
        <v>327</v>
      </c>
      <c r="C1" s="2" t="s">
        <v>328</v>
      </c>
      <c r="D1" s="2" t="s">
        <v>329</v>
      </c>
      <c r="E1" s="2" t="s">
        <v>330</v>
      </c>
      <c r="F1" s="2" t="s">
        <v>331</v>
      </c>
      <c r="G1" s="2" t="s">
        <v>332</v>
      </c>
      <c r="H1" s="2" t="s">
        <v>333</v>
      </c>
      <c r="I1" s="2" t="s">
        <v>334</v>
      </c>
      <c r="J1" s="2" t="s">
        <v>335</v>
      </c>
      <c r="K1" s="2" t="s">
        <v>336</v>
      </c>
      <c r="L1" s="2" t="s">
        <v>562</v>
      </c>
      <c r="M1" s="2" t="s">
        <v>563</v>
      </c>
      <c r="N1" s="2" t="s">
        <v>564</v>
      </c>
      <c r="O1" s="2" t="s">
        <v>565</v>
      </c>
      <c r="P1" s="2" t="s">
        <v>566</v>
      </c>
      <c r="Q1" s="2" t="s">
        <v>567</v>
      </c>
      <c r="R1" s="2" t="s">
        <v>568</v>
      </c>
      <c r="S1" s="2" t="s">
        <v>569</v>
      </c>
      <c r="T1" s="2" t="s">
        <v>570</v>
      </c>
      <c r="U1" s="2" t="s">
        <v>571</v>
      </c>
      <c r="V1" s="2" t="s">
        <v>572</v>
      </c>
      <c r="W1" s="2" t="s">
        <v>337</v>
      </c>
      <c r="X1" s="2" t="s">
        <v>29</v>
      </c>
      <c r="Y1" s="2" t="s">
        <v>573</v>
      </c>
      <c r="Z1" s="2" t="s">
        <v>574</v>
      </c>
      <c r="AA1" s="2" t="s">
        <v>575</v>
      </c>
      <c r="AB1" s="2" t="s">
        <v>576</v>
      </c>
      <c r="AC1" s="2" t="s">
        <v>577</v>
      </c>
      <c r="AD1" s="2" t="s">
        <v>578</v>
      </c>
      <c r="AE1" s="2" t="s">
        <v>2</v>
      </c>
    </row>
    <row r="2" spans="1:31">
      <c r="A2" s="4" t="s">
        <v>68</v>
      </c>
      <c r="X2" s="5" t="n">
        <v>50000000</v>
      </c>
      <c r="AE2" s="5" t="n">
        <v>50000000</v>
      </c>
    </row>
    <row r="3" spans="1:31">
      <c r="A3" s="4" t="s">
        <v>579</v>
      </c>
      <c r="X3" s="5" t="n">
        <v>6450000000</v>
      </c>
      <c r="AE3" s="5" t="n">
        <v>6450000000</v>
      </c>
    </row>
    <row r="4" spans="1:31">
      <c r="A4" s="4" t="s">
        <v>69</v>
      </c>
      <c r="X4" s="7" t="n">
        <v>0.001</v>
      </c>
      <c r="AE4" s="7" t="n">
        <v>0.001</v>
      </c>
    </row>
    <row r="5" spans="1:31">
      <c r="A5" s="4" t="s">
        <v>339</v>
      </c>
      <c r="X5" s="6" t="n">
        <v>200</v>
      </c>
    </row>
    <row r="6" spans="1:31">
      <c r="A6" s="4" t="s">
        <v>341</v>
      </c>
    </row>
    <row r="7" spans="1:31">
      <c r="A7" s="4" t="s">
        <v>349</v>
      </c>
      <c r="W7" s="6" t="n">
        <v>115234</v>
      </c>
    </row>
    <row r="8" spans="1:31">
      <c r="A8" s="4" t="s">
        <v>339</v>
      </c>
      <c r="B8" s="6" t="n">
        <v>45000</v>
      </c>
      <c r="C8" s="6" t="n">
        <v>5000</v>
      </c>
      <c r="D8" s="6" t="n">
        <v>5000</v>
      </c>
      <c r="E8" s="6" t="n">
        <v>5000</v>
      </c>
      <c r="F8" s="6" t="n">
        <v>5000</v>
      </c>
      <c r="G8" s="6" t="n">
        <v>5000</v>
      </c>
      <c r="H8" s="6" t="n">
        <v>5000</v>
      </c>
      <c r="I8" s="6" t="n">
        <v>5000</v>
      </c>
      <c r="J8" s="6" t="n">
        <v>5000</v>
      </c>
    </row>
    <row r="9" spans="1:31">
      <c r="A9" s="4" t="s">
        <v>350</v>
      </c>
      <c r="K9" s="6" t="n">
        <v>85000</v>
      </c>
    </row>
    <row r="10" spans="1:31">
      <c r="A10" s="4" t="s">
        <v>580</v>
      </c>
    </row>
    <row r="11" spans="1:31">
      <c r="A11" s="4" t="s">
        <v>581</v>
      </c>
      <c r="AD11" s="5" t="n">
        <v>6500000000</v>
      </c>
    </row>
    <row r="12" spans="1:31">
      <c r="A12" s="4" t="s">
        <v>68</v>
      </c>
      <c r="AD12" s="5" t="n">
        <v>50000000</v>
      </c>
    </row>
    <row r="13" spans="1:31">
      <c r="A13" s="4" t="s">
        <v>579</v>
      </c>
      <c r="AD13" s="5" t="n">
        <v>6450000000</v>
      </c>
    </row>
    <row r="14" spans="1:31">
      <c r="A14" s="4" t="s">
        <v>69</v>
      </c>
      <c r="AD14" s="7" t="n">
        <v>0.001</v>
      </c>
    </row>
    <row r="15" spans="1:31">
      <c r="A15" s="4" t="s">
        <v>582</v>
      </c>
    </row>
    <row r="16" spans="1:31">
      <c r="A16" s="4" t="s">
        <v>583</v>
      </c>
      <c r="V16" s="5" t="n">
        <v>1535944914</v>
      </c>
    </row>
    <row r="17" spans="1:31">
      <c r="A17" s="4" t="s">
        <v>584</v>
      </c>
      <c r="V17" s="6" t="n">
        <v>66592</v>
      </c>
    </row>
    <row r="18" spans="1:31">
      <c r="A18" s="4" t="s">
        <v>425</v>
      </c>
      <c r="V18" s="8" t="n">
        <v>4e-05</v>
      </c>
    </row>
    <row r="19" spans="1:31">
      <c r="A19" s="4" t="s">
        <v>585</v>
      </c>
      <c r="M19" s="6" t="n">
        <v>279565</v>
      </c>
    </row>
    <row r="20" spans="1:31">
      <c r="A20" s="4" t="s">
        <v>405</v>
      </c>
      <c r="M20" s="4" t="s">
        <v>348</v>
      </c>
    </row>
    <row r="21" spans="1:31">
      <c r="A21" s="4" t="s">
        <v>586</v>
      </c>
      <c r="M21" s="4" t="s">
        <v>587</v>
      </c>
    </row>
    <row r="22" spans="1:31">
      <c r="A22" s="4" t="s">
        <v>588</v>
      </c>
      <c r="M22" s="6" t="n">
        <v>600</v>
      </c>
    </row>
    <row r="23" spans="1:31">
      <c r="A23" s="4" t="s">
        <v>589</v>
      </c>
      <c r="M23" s="4" t="s">
        <v>590</v>
      </c>
    </row>
    <row r="24" spans="1:31">
      <c r="A24" s="4" t="s">
        <v>591</v>
      </c>
      <c r="M24" s="4" t="s">
        <v>592</v>
      </c>
    </row>
    <row r="25" spans="1:31">
      <c r="A25" s="4" t="s">
        <v>593</v>
      </c>
    </row>
    <row r="26" spans="1:31">
      <c r="A26" s="4" t="s">
        <v>594</v>
      </c>
      <c r="T26" s="4" t="s">
        <v>595</v>
      </c>
    </row>
    <row r="27" spans="1:31">
      <c r="A27" s="4" t="s">
        <v>596</v>
      </c>
      <c r="T27" s="4" t="s">
        <v>527</v>
      </c>
    </row>
    <row r="28" spans="1:31">
      <c r="A28" s="4" t="s">
        <v>597</v>
      </c>
    </row>
    <row r="29" spans="1:31">
      <c r="A29" s="4" t="s">
        <v>594</v>
      </c>
      <c r="L29" s="4" t="s">
        <v>598</v>
      </c>
      <c r="T29" s="4" t="s">
        <v>599</v>
      </c>
    </row>
    <row r="30" spans="1:31">
      <c r="A30" s="4" t="s">
        <v>600</v>
      </c>
      <c r="L30" s="5" t="n">
        <v>1000</v>
      </c>
      <c r="T30" s="5" t="n">
        <v>1000</v>
      </c>
    </row>
    <row r="31" spans="1:31">
      <c r="A31" s="4" t="s">
        <v>601</v>
      </c>
    </row>
    <row r="32" spans="1:31">
      <c r="A32" s="4" t="s">
        <v>600</v>
      </c>
      <c r="AC32" s="5" t="n">
        <v>1000</v>
      </c>
    </row>
    <row r="33" spans="1:31">
      <c r="A33" s="4" t="s">
        <v>602</v>
      </c>
    </row>
    <row r="34" spans="1:31">
      <c r="A34" s="4" t="s">
        <v>339</v>
      </c>
      <c r="N34" s="6" t="n">
        <v>150000</v>
      </c>
      <c r="O34" s="6" t="n">
        <v>100000</v>
      </c>
    </row>
    <row r="35" spans="1:31">
      <c r="A35" s="4" t="s">
        <v>350</v>
      </c>
      <c r="P35" s="6" t="n">
        <v>250000</v>
      </c>
      <c r="Q35" s="6" t="n">
        <v>250000</v>
      </c>
    </row>
    <row r="36" spans="1:31">
      <c r="A36" s="4" t="s">
        <v>603</v>
      </c>
    </row>
    <row r="37" spans="1:31">
      <c r="A37" s="4" t="s">
        <v>405</v>
      </c>
      <c r="R37" s="4" t="s">
        <v>452</v>
      </c>
    </row>
    <row r="38" spans="1:31">
      <c r="A38" s="4" t="s">
        <v>586</v>
      </c>
      <c r="R38" s="4" t="s">
        <v>604</v>
      </c>
    </row>
    <row r="39" spans="1:31">
      <c r="A39" s="4" t="s">
        <v>350</v>
      </c>
      <c r="R39" s="6" t="n">
        <v>7000000</v>
      </c>
    </row>
    <row r="40" spans="1:31">
      <c r="A40" s="4" t="s">
        <v>605</v>
      </c>
    </row>
    <row r="41" spans="1:31">
      <c r="A41" s="4" t="s">
        <v>585</v>
      </c>
      <c r="S41" s="6" t="n">
        <v>552000</v>
      </c>
    </row>
    <row r="42" spans="1:31">
      <c r="A42" s="4" t="s">
        <v>405</v>
      </c>
      <c r="S42" s="4" t="s">
        <v>348</v>
      </c>
    </row>
    <row r="43" spans="1:31">
      <c r="A43" s="4" t="s">
        <v>586</v>
      </c>
      <c r="S43" s="4" t="s">
        <v>606</v>
      </c>
    </row>
    <row r="44" spans="1:31">
      <c r="A44" s="4" t="s">
        <v>607</v>
      </c>
      <c r="S44" s="6" t="n">
        <v>72000</v>
      </c>
    </row>
    <row r="45" spans="1:31">
      <c r="A45" s="4" t="s">
        <v>608</v>
      </c>
      <c r="S45" s="5" t="n">
        <v>25000</v>
      </c>
    </row>
    <row r="46" spans="1:31">
      <c r="A46" s="4" t="s">
        <v>588</v>
      </c>
      <c r="S46" s="5" t="n">
        <v>500</v>
      </c>
    </row>
    <row r="47" spans="1:31">
      <c r="A47" s="4" t="s">
        <v>609</v>
      </c>
      <c r="S47" s="6" t="n">
        <v>361000</v>
      </c>
      <c r="Y47" s="6" t="n">
        <v>5000</v>
      </c>
      <c r="Z47" s="6" t="n">
        <v>5000</v>
      </c>
      <c r="AA47" s="6" t="n">
        <v>50000</v>
      </c>
    </row>
    <row r="48" spans="1:31">
      <c r="A48" s="4" t="s">
        <v>589</v>
      </c>
      <c r="S48" s="4" t="s">
        <v>610</v>
      </c>
    </row>
    <row r="49" spans="1:31">
      <c r="A49" s="4" t="s">
        <v>591</v>
      </c>
      <c r="S49" s="4" t="s">
        <v>611</v>
      </c>
    </row>
    <row r="50" spans="1:31">
      <c r="A50" s="4" t="s">
        <v>612</v>
      </c>
    </row>
    <row r="51" spans="1:31">
      <c r="A51" s="4" t="s">
        <v>349</v>
      </c>
      <c r="U51" s="6" t="n">
        <v>115234</v>
      </c>
    </row>
    <row r="52" spans="1:31">
      <c r="A52" s="4" t="s">
        <v>339</v>
      </c>
      <c r="B52" s="6" t="n">
        <v>45000</v>
      </c>
      <c r="J52" s="6" t="n">
        <v>5000</v>
      </c>
    </row>
    <row r="53" spans="1:31">
      <c r="A53" s="4" t="s">
        <v>350</v>
      </c>
      <c r="K53" s="6" t="n">
        <v>85000</v>
      </c>
    </row>
    <row r="54" spans="1:31">
      <c r="A54" s="4" t="s">
        <v>613</v>
      </c>
    </row>
    <row r="55" spans="1:31">
      <c r="A55" s="4" t="s">
        <v>600</v>
      </c>
      <c r="AB55" s="5" t="n">
        <v>500</v>
      </c>
    </row>
    <row r="56" spans="1:31">
      <c r="A56" s="4" t="s">
        <v>614</v>
      </c>
    </row>
    <row r="57" spans="1:31">
      <c r="A57" s="4" t="s">
        <v>600</v>
      </c>
      <c r="AB57" s="5"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2</v>
      </c>
      <c r="C2" s="2" t="s">
        <v>29</v>
      </c>
    </row>
    <row r="3" spans="1:3">
      <c r="A3" s="3" t="s">
        <v>127</v>
      </c>
    </row>
    <row r="4" spans="1:3">
      <c r="A4" s="4" t="s">
        <v>120</v>
      </c>
      <c r="B4" s="6" t="n">
        <v>-1276837</v>
      </c>
      <c r="C4" s="6" t="n">
        <v>-725227</v>
      </c>
    </row>
    <row r="5" spans="1:3">
      <c r="A5" s="3" t="s">
        <v>128</v>
      </c>
    </row>
    <row r="6" spans="1:3">
      <c r="A6" s="4" t="s">
        <v>92</v>
      </c>
      <c r="B6" s="5" t="n">
        <v>21650</v>
      </c>
      <c r="C6" s="5" t="n">
        <v>24267</v>
      </c>
    </row>
    <row r="7" spans="1:3">
      <c r="A7" s="4" t="s">
        <v>129</v>
      </c>
      <c r="B7" s="5" t="n">
        <v>4834</v>
      </c>
      <c r="C7" s="5" t="n">
        <v>9941</v>
      </c>
    </row>
    <row r="8" spans="1:3">
      <c r="A8" s="4" t="s">
        <v>130</v>
      </c>
      <c r="B8" s="5" t="n">
        <v>101449</v>
      </c>
      <c r="C8" s="5" t="n">
        <v>227285</v>
      </c>
    </row>
    <row r="9" spans="1:3">
      <c r="A9" s="4" t="s">
        <v>131</v>
      </c>
      <c r="B9" s="5" t="n">
        <v>22907</v>
      </c>
      <c r="C9" s="4" t="s">
        <v>35</v>
      </c>
    </row>
    <row r="10" spans="1:3">
      <c r="A10" s="4" t="s">
        <v>99</v>
      </c>
      <c r="B10" s="5" t="n">
        <v>818207</v>
      </c>
      <c r="C10" s="5" t="n">
        <v>-362572</v>
      </c>
    </row>
    <row r="11" spans="1:3">
      <c r="A11" s="4" t="s">
        <v>132</v>
      </c>
      <c r="B11" s="5" t="n">
        <v>28075</v>
      </c>
      <c r="C11" s="5" t="n">
        <v>419475</v>
      </c>
    </row>
    <row r="12" spans="1:3">
      <c r="A12" s="4" t="s">
        <v>133</v>
      </c>
      <c r="B12" s="4" t="s">
        <v>35</v>
      </c>
      <c r="C12" s="5" t="n">
        <v>50000</v>
      </c>
    </row>
    <row r="13" spans="1:3">
      <c r="A13" s="3" t="s">
        <v>134</v>
      </c>
    </row>
    <row r="14" spans="1:3">
      <c r="A14" s="4" t="s">
        <v>135</v>
      </c>
      <c r="B14" s="5" t="n">
        <v>-8539</v>
      </c>
      <c r="C14" s="5" t="n">
        <v>4425</v>
      </c>
    </row>
    <row r="15" spans="1:3">
      <c r="A15" s="4" t="s">
        <v>136</v>
      </c>
      <c r="B15" s="5" t="n">
        <v>-3507</v>
      </c>
      <c r="C15" s="5" t="n">
        <v>-733</v>
      </c>
    </row>
    <row r="16" spans="1:3">
      <c r="A16" s="4" t="s">
        <v>137</v>
      </c>
      <c r="B16" s="5" t="n">
        <v>-3000</v>
      </c>
      <c r="C16" s="5" t="n">
        <v>-7713</v>
      </c>
    </row>
    <row r="17" spans="1:3">
      <c r="A17" s="4" t="s">
        <v>138</v>
      </c>
      <c r="B17" s="5" t="n">
        <v>34293</v>
      </c>
      <c r="C17" s="5" t="n">
        <v>10486</v>
      </c>
    </row>
    <row r="18" spans="1:3">
      <c r="A18" s="4" t="s">
        <v>139</v>
      </c>
      <c r="B18" s="5" t="n">
        <v>56346</v>
      </c>
      <c r="C18" s="5" t="n">
        <v>52448</v>
      </c>
    </row>
    <row r="19" spans="1:3">
      <c r="A19" s="4" t="s">
        <v>140</v>
      </c>
      <c r="B19" s="5" t="n">
        <v>-204122</v>
      </c>
      <c r="C19" s="5" t="n">
        <v>-297918</v>
      </c>
    </row>
    <row r="20" spans="1:3">
      <c r="A20" s="3" t="s">
        <v>141</v>
      </c>
    </row>
    <row r="21" spans="1:3">
      <c r="A21" s="4" t="s">
        <v>142</v>
      </c>
      <c r="B21" s="5" t="n">
        <v>-9162</v>
      </c>
      <c r="C21" s="5" t="n">
        <v>-26543</v>
      </c>
    </row>
    <row r="22" spans="1:3">
      <c r="A22" s="4" t="s">
        <v>143</v>
      </c>
      <c r="B22" s="5" t="n">
        <v>-9162</v>
      </c>
      <c r="C22" s="5" t="n">
        <v>-26543</v>
      </c>
    </row>
    <row r="23" spans="1:3">
      <c r="A23" s="3" t="s">
        <v>144</v>
      </c>
    </row>
    <row r="24" spans="1:3">
      <c r="A24" s="4" t="s">
        <v>145</v>
      </c>
      <c r="B24" s="5" t="n">
        <v>286053</v>
      </c>
      <c r="C24" s="5" t="n">
        <v>354045</v>
      </c>
    </row>
    <row r="25" spans="1:3">
      <c r="A25" s="4" t="s">
        <v>146</v>
      </c>
      <c r="B25" s="5" t="n">
        <v>22200</v>
      </c>
      <c r="C25" s="5" t="n">
        <v>300</v>
      </c>
    </row>
    <row r="26" spans="1:3">
      <c r="A26" s="4" t="s">
        <v>147</v>
      </c>
      <c r="B26" s="5" t="n">
        <v>33000</v>
      </c>
      <c r="C26" s="5" t="n">
        <v>128100</v>
      </c>
    </row>
    <row r="27" spans="1:3">
      <c r="A27" s="4" t="s">
        <v>148</v>
      </c>
      <c r="B27" s="5" t="n">
        <v>-152000</v>
      </c>
      <c r="C27" s="5" t="n">
        <v>-160704</v>
      </c>
    </row>
    <row r="28" spans="1:3">
      <c r="A28" s="4" t="s">
        <v>149</v>
      </c>
      <c r="B28" s="5" t="n">
        <v>-300</v>
      </c>
      <c r="C28" s="5" t="n">
        <v>-2700</v>
      </c>
    </row>
    <row r="29" spans="1:3">
      <c r="A29" s="4" t="s">
        <v>150</v>
      </c>
      <c r="B29" s="5" t="n">
        <v>-4367</v>
      </c>
      <c r="C29" s="4" t="s">
        <v>35</v>
      </c>
    </row>
    <row r="30" spans="1:3">
      <c r="A30" s="4" t="s">
        <v>151</v>
      </c>
      <c r="B30" s="5" t="n">
        <v>184586</v>
      </c>
      <c r="C30" s="5" t="n">
        <v>319041</v>
      </c>
    </row>
    <row r="31" spans="1:3">
      <c r="A31" s="4" t="s">
        <v>152</v>
      </c>
      <c r="B31" s="5" t="n">
        <v>-28698</v>
      </c>
      <c r="C31" s="5" t="n">
        <v>-5420</v>
      </c>
    </row>
    <row r="32" spans="1:3">
      <c r="A32" s="4" t="s">
        <v>153</v>
      </c>
      <c r="B32" s="5" t="n">
        <v>54423</v>
      </c>
      <c r="C32" s="5" t="n">
        <v>59843</v>
      </c>
    </row>
    <row r="33" spans="1:3">
      <c r="A33" s="4" t="s">
        <v>154</v>
      </c>
      <c r="B33" s="5" t="n">
        <v>25725</v>
      </c>
      <c r="C33" s="5" t="n">
        <v>54423</v>
      </c>
    </row>
    <row r="34" spans="1:3">
      <c r="A34" s="3" t="s">
        <v>155</v>
      </c>
    </row>
    <row r="35" spans="1:3">
      <c r="A35" s="4" t="s">
        <v>156</v>
      </c>
      <c r="B35" s="5" t="n">
        <v>4245</v>
      </c>
      <c r="C35" s="5" t="n">
        <v>1851</v>
      </c>
    </row>
    <row r="36" spans="1:3">
      <c r="A36" s="4" t="s">
        <v>157</v>
      </c>
      <c r="B36" s="4" t="s">
        <v>35</v>
      </c>
      <c r="C36" s="4" t="s">
        <v>35</v>
      </c>
    </row>
    <row r="37" spans="1:3">
      <c r="A37" s="3" t="s">
        <v>158</v>
      </c>
    </row>
    <row r="38" spans="1:3">
      <c r="A38" s="4" t="s">
        <v>159</v>
      </c>
      <c r="B38" s="5" t="n">
        <v>43484</v>
      </c>
      <c r="C38" s="5" t="n">
        <v>32258</v>
      </c>
    </row>
    <row r="39" spans="1:3">
      <c r="A39" s="4" t="s">
        <v>160</v>
      </c>
      <c r="B39" s="5" t="n">
        <v>61100</v>
      </c>
      <c r="C39" s="5" t="n">
        <v>249500</v>
      </c>
    </row>
    <row r="40" spans="1:3">
      <c r="A40" s="4" t="s">
        <v>161</v>
      </c>
      <c r="B40" s="5" t="n">
        <v>51071</v>
      </c>
      <c r="C40" s="5" t="n">
        <v>89686</v>
      </c>
    </row>
    <row r="41" spans="1:3">
      <c r="A41" s="4" t="s">
        <v>162</v>
      </c>
      <c r="B41" s="5" t="n">
        <v>730</v>
      </c>
      <c r="C41" s="5" t="n">
        <v>31500</v>
      </c>
    </row>
    <row r="42" spans="1:3">
      <c r="A42" s="4" t="s">
        <v>163</v>
      </c>
      <c r="B42" s="5" t="n">
        <v>100095</v>
      </c>
      <c r="C42" s="4" t="s">
        <v>35</v>
      </c>
    </row>
    <row r="43" spans="1:3">
      <c r="A43" s="4" t="s">
        <v>164</v>
      </c>
      <c r="B43" s="6" t="n">
        <v>3135</v>
      </c>
      <c r="C43"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8:44:50Z</dcterms:created>
  <dcterms:modified xmlns:dcterms="http://purl.org/dc/terms/" xmlns:xsi="http://www.w3.org/2001/XMLSchema-instance" xsi:type="dcterms:W3CDTF">2018-07-31T08:44:50Z</dcterms:modified>
</cp:coreProperties>
</file>